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Business Acquisition" sheetId="10" state="visible" r:id="rId10"/>
    <sheet xmlns:r="http://schemas.openxmlformats.org/officeDocument/2006/relationships" name="Sale of Soy and Corn Business" sheetId="11" state="visible" r:id="rId11"/>
    <sheet xmlns:r="http://schemas.openxmlformats.org/officeDocument/2006/relationships" name="Value Creation Plan"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Bank Indebtedness and Long-Term" sheetId="16" state="visible" r:id="rId16"/>
    <sheet xmlns:r="http://schemas.openxmlformats.org/officeDocument/2006/relationships" name="Series A Preferred Stock" sheetId="17" state="visible" r:id="rId17"/>
    <sheet xmlns:r="http://schemas.openxmlformats.org/officeDocument/2006/relationships" name="Stock-Based Compensation" sheetId="18" state="visible" r:id="rId18"/>
    <sheet xmlns:r="http://schemas.openxmlformats.org/officeDocument/2006/relationships" name="Other Expense (Income), Net" sheetId="19" state="visible" r:id="rId19"/>
    <sheet xmlns:r="http://schemas.openxmlformats.org/officeDocument/2006/relationships" name="Earnings (Loss) Per Shar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gmented Information"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Sale of Soy and Corn Business (" sheetId="26" state="visible" r:id="rId26"/>
    <sheet xmlns:r="http://schemas.openxmlformats.org/officeDocument/2006/relationships" name="Value Creation Plan (Tables)" sheetId="27" state="visible" r:id="rId27"/>
    <sheet xmlns:r="http://schemas.openxmlformats.org/officeDocument/2006/relationships" name="Derivative Financial Instrume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Bank Indebtedness and Long-Te_2" sheetId="31" state="visible" r:id="rId31"/>
    <sheet xmlns:r="http://schemas.openxmlformats.org/officeDocument/2006/relationships" name="Stock-Based Compensation (Table" sheetId="32" state="visible" r:id="rId32"/>
    <sheet xmlns:r="http://schemas.openxmlformats.org/officeDocument/2006/relationships" name="Other Expense (Income), Net (Ta" sheetId="33" state="visible" r:id="rId33"/>
    <sheet xmlns:r="http://schemas.openxmlformats.org/officeDocument/2006/relationships" name="Earnings (Loss) Per Share (Tabl" sheetId="34" state="visible" r:id="rId34"/>
    <sheet xmlns:r="http://schemas.openxmlformats.org/officeDocument/2006/relationships" name="Supplemental Cash Flow Inform_2" sheetId="35" state="visible" r:id="rId35"/>
    <sheet xmlns:r="http://schemas.openxmlformats.org/officeDocument/2006/relationships" name="Segmented Information (Tables)" sheetId="36" state="visible" r:id="rId36"/>
    <sheet xmlns:r="http://schemas.openxmlformats.org/officeDocument/2006/relationships" name="Description of Business and S_3" sheetId="37" state="visible" r:id="rId37"/>
    <sheet xmlns:r="http://schemas.openxmlformats.org/officeDocument/2006/relationships" name="Revenue (Narrative) (Details)" sheetId="38" state="visible" r:id="rId38"/>
    <sheet xmlns:r="http://schemas.openxmlformats.org/officeDocument/2006/relationships" name="Business Acquisition (Narrative" sheetId="39" state="visible" r:id="rId39"/>
    <sheet xmlns:r="http://schemas.openxmlformats.org/officeDocument/2006/relationships" name="Sale of Soy and Corn Business_2" sheetId="40" state="visible" r:id="rId40"/>
    <sheet xmlns:r="http://schemas.openxmlformats.org/officeDocument/2006/relationships" name="Value Creation Plan (Narrative)" sheetId="41" state="visible" r:id="rId41"/>
    <sheet xmlns:r="http://schemas.openxmlformats.org/officeDocument/2006/relationships" name="Derivative Financial Instrume_3" sheetId="42" state="visible" r:id="rId42"/>
    <sheet xmlns:r="http://schemas.openxmlformats.org/officeDocument/2006/relationships" name="Inventories (Narrative) (Detail" sheetId="43" state="visible" r:id="rId43"/>
    <sheet xmlns:r="http://schemas.openxmlformats.org/officeDocument/2006/relationships" name="Leases (Narrative) (Details)" sheetId="44" state="visible" r:id="rId44"/>
    <sheet xmlns:r="http://schemas.openxmlformats.org/officeDocument/2006/relationships" name="Bank Indebtedness and Long-Te_3" sheetId="45" state="visible" r:id="rId45"/>
    <sheet xmlns:r="http://schemas.openxmlformats.org/officeDocument/2006/relationships" name="Series A Preferred Stock (Narra" sheetId="46" state="visible" r:id="rId46"/>
    <sheet xmlns:r="http://schemas.openxmlformats.org/officeDocument/2006/relationships" name="Stock-Based Compensation (Narra" sheetId="47" state="visible" r:id="rId47"/>
    <sheet xmlns:r="http://schemas.openxmlformats.org/officeDocument/2006/relationships" name="Other Expense (Income), Net (Na" sheetId="48" state="visible" r:id="rId48"/>
    <sheet xmlns:r="http://schemas.openxmlformats.org/officeDocument/2006/relationships" name="Earnings (Loss) Per Share (Narr" sheetId="49" state="visible" r:id="rId49"/>
    <sheet xmlns:r="http://schemas.openxmlformats.org/officeDocument/2006/relationships" name="Commitments and Contingencies (" sheetId="50" state="visible" r:id="rId50"/>
    <sheet xmlns:r="http://schemas.openxmlformats.org/officeDocument/2006/relationships" name="Disaggregation Of Revenue (Deta" sheetId="51" state="visible" r:id="rId51"/>
    <sheet xmlns:r="http://schemas.openxmlformats.org/officeDocument/2006/relationships" name="Sale of Soy and Corn Business_3" sheetId="52" state="visible" r:id="rId52"/>
    <sheet xmlns:r="http://schemas.openxmlformats.org/officeDocument/2006/relationships" name="Disclosure of costs incurred un"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Inventories (Details)" sheetId="56" state="visible" r:id="rId56"/>
    <sheet xmlns:r="http://schemas.openxmlformats.org/officeDocument/2006/relationships" name="Lease, Cost (Details)" sheetId="57" state="visible" r:id="rId57"/>
    <sheet xmlns:r="http://schemas.openxmlformats.org/officeDocument/2006/relationships" name="Leases, Balance Sheet Classific" sheetId="58" state="visible" r:id="rId58"/>
    <sheet xmlns:r="http://schemas.openxmlformats.org/officeDocument/2006/relationships" name="Leases, Cash Flow Information (" sheetId="59" state="visible" r:id="rId59"/>
    <sheet xmlns:r="http://schemas.openxmlformats.org/officeDocument/2006/relationships" name="Leases, Other Information (Deta" sheetId="60" state="visible" r:id="rId60"/>
    <sheet xmlns:r="http://schemas.openxmlformats.org/officeDocument/2006/relationships" name="Lessee, Operating Lease, Liabil" sheetId="61" state="visible" r:id="rId61"/>
    <sheet xmlns:r="http://schemas.openxmlformats.org/officeDocument/2006/relationships" name="Bank Indebtedness and Long-Te_4" sheetId="62" state="visible" r:id="rId62"/>
    <sheet xmlns:r="http://schemas.openxmlformats.org/officeDocument/2006/relationships" name="Stock-Based Compensation (Detai" sheetId="63" state="visible" r:id="rId63"/>
    <sheet xmlns:r="http://schemas.openxmlformats.org/officeDocument/2006/relationships" name="Other Expense (Income), Net (De" sheetId="64" state="visible" r:id="rId64"/>
    <sheet xmlns:r="http://schemas.openxmlformats.org/officeDocument/2006/relationships" name="Basic and diluted loss per shar" sheetId="65" state="visible" r:id="rId65"/>
    <sheet xmlns:r="http://schemas.openxmlformats.org/officeDocument/2006/relationships" name="Supplemental Cash Flow Inform_3" sheetId="66" state="visible" r:id="rId66"/>
    <sheet xmlns:r="http://schemas.openxmlformats.org/officeDocument/2006/relationships" name="Segmented Information (Details)" sheetId="67" state="visible" r:id="rId67"/>
  </sheets>
  <definedNames/>
  <calcPr calcId="124519" fullCalcOnLoad="1"/>
</workbook>
</file>

<file path=xl/sharedStrings.xml><?xml version="1.0" encoding="utf-8"?>
<sst xmlns="http://schemas.openxmlformats.org/spreadsheetml/2006/main" uniqueCount="701">
  <si>
    <t>Document and Entity Information - shares</t>
  </si>
  <si>
    <t>6 Months Ended</t>
  </si>
  <si>
    <t>Jun. 29, 2019</t>
  </si>
  <si>
    <t>Aug. 02, 2019</t>
  </si>
  <si>
    <t>Entity Registrant Name</t>
  </si>
  <si>
    <t>SUNOPTA INC.</t>
  </si>
  <si>
    <t>Entity Shell Company</t>
  </si>
  <si>
    <t>false</t>
  </si>
  <si>
    <t>Entity Current Reporting Status</t>
  </si>
  <si>
    <t>Yes</t>
  </si>
  <si>
    <t>Entity Emerging Growth Company</t>
  </si>
  <si>
    <t>Entity Small Business</t>
  </si>
  <si>
    <t>Document Fiscal Period Focus</t>
  </si>
  <si>
    <t>Q2</t>
  </si>
  <si>
    <t>Document Fiscal Year Focus</t>
  </si>
  <si>
    <t>2019</t>
  </si>
  <si>
    <t>Amendment Flag</t>
  </si>
  <si>
    <t>Document Period End Date</t>
  </si>
  <si>
    <t>Jun. 29,
		2019</t>
  </si>
  <si>
    <t>Document Type</t>
  </si>
  <si>
    <t>10-Q</t>
  </si>
  <si>
    <t>Entity Common Stock, Shares Outstanding</t>
  </si>
  <si>
    <t>Entity Filer Category</t>
  </si>
  <si>
    <t>Large Accelerated Filer</t>
  </si>
  <si>
    <t>Current Fiscal Year End Date</t>
  </si>
  <si>
    <t>--12-28</t>
  </si>
  <si>
    <t>Entity Central Index Key</t>
  </si>
  <si>
    <t>0000351834</t>
  </si>
  <si>
    <t>Entity File Number</t>
  </si>
  <si>
    <t>001-34198</t>
  </si>
  <si>
    <t>Entity Address, Address Line One</t>
  </si>
  <si>
    <t>2233 Argentia Road</t>
  </si>
  <si>
    <t>Entity Address, City or Town</t>
  </si>
  <si>
    <t>Mississauga</t>
  </si>
  <si>
    <t>City Area Code</t>
  </si>
  <si>
    <t>905</t>
  </si>
  <si>
    <t>Local Phone Number</t>
  </si>
  <si>
    <t>821-9669</t>
  </si>
  <si>
    <t>Entity Address, State or Province</t>
  </si>
  <si>
    <t>ON</t>
  </si>
  <si>
    <t>Entity Interactive Data Current</t>
  </si>
  <si>
    <t>Entity Tax Identification Number</t>
  </si>
  <si>
    <t>00-0000000</t>
  </si>
  <si>
    <t>Entity Incorporation, State or Country Code</t>
  </si>
  <si>
    <t>Z4</t>
  </si>
  <si>
    <t>Entity Address, Postal Zip Code</t>
  </si>
  <si>
    <t>L5N 2X7</t>
  </si>
  <si>
    <t>Document Transition Report</t>
  </si>
  <si>
    <t>Document Quarterly Report</t>
  </si>
  <si>
    <t>true</t>
  </si>
  <si>
    <t>Entity Address Country</t>
  </si>
  <si>
    <t>CA</t>
  </si>
  <si>
    <t>The Nasdaq Stock Market</t>
  </si>
  <si>
    <t>Trading Symbol</t>
  </si>
  <si>
    <t>STKL</t>
  </si>
  <si>
    <t>Security Exchange Name</t>
  </si>
  <si>
    <t>NASDAQ</t>
  </si>
  <si>
    <t>Title of 12(b) Security</t>
  </si>
  <si>
    <t>Common Shares</t>
  </si>
  <si>
    <t>The Toronto Stock Exchange</t>
  </si>
  <si>
    <t>SOY</t>
  </si>
  <si>
    <t>Consolidated Statements of Operations - USD ($) shares in Thousands, $ in Thousands</t>
  </si>
  <si>
    <t>3 Months Ended</t>
  </si>
  <si>
    <t>Jun. 30, 2018</t>
  </si>
  <si>
    <t>Income Statement [Abstract]</t>
  </si>
  <si>
    <t>Revenues</t>
  </si>
  <si>
    <t>Cost of goods sold</t>
  </si>
  <si>
    <t>Gross profit</t>
  </si>
  <si>
    <t>Selling, general and administrative expenses</t>
  </si>
  <si>
    <t>Intangible asset amortization</t>
  </si>
  <si>
    <t>Other expense (income), net</t>
  </si>
  <si>
    <t>Foreign exchange loss (gain)</t>
  </si>
  <si>
    <t>Earnings (loss) before the following</t>
  </si>
  <si>
    <t>Interest expense, net</t>
  </si>
  <si>
    <t>Earnings (loss) before income taxes</t>
  </si>
  <si>
    <t>Provision for (recovery of) income taxes</t>
  </si>
  <si>
    <t>Net earnings (loss)</t>
  </si>
  <si>
    <t>Earnings (loss) attributable to non-controlling interests</t>
  </si>
  <si>
    <t>Earnings (loss) attributable to SunOpta Inc.</t>
  </si>
  <si>
    <t>Dividends and accretion on Series A Preferred Stock</t>
  </si>
  <si>
    <t>Earnings (loss) attributable to common shareholders</t>
  </si>
  <si>
    <t>Earnings (loss) per share</t>
  </si>
  <si>
    <t>Basic (in dollars per share)</t>
  </si>
  <si>
    <t>Diluted (in dollars per share)</t>
  </si>
  <si>
    <t>Weighted-average common shares outstanding (000s)</t>
  </si>
  <si>
    <t>Basic</t>
  </si>
  <si>
    <t>Diluted</t>
  </si>
  <si>
    <t>Consolidated Statements of Comprehensive Earnings (Loss) - USD ($) $ in Thousands</t>
  </si>
  <si>
    <t>Statement of Comprehensive Income [Abstract]</t>
  </si>
  <si>
    <t>Changes related to cash flow hedges</t>
  </si>
  <si>
    <t>Unrealized gains (losses), net</t>
  </si>
  <si>
    <t>Reclassification of gains to earnings</t>
  </si>
  <si>
    <t>Net changes related to cash flow hedges</t>
  </si>
  <si>
    <t>Currency translation adjustment</t>
  </si>
  <si>
    <t>Other comprehensive earnings (loss), net of income taxes</t>
  </si>
  <si>
    <t>Comprehensive earnings (loss)</t>
  </si>
  <si>
    <t>Comprehensive earnings attributable to non-controlling interests</t>
  </si>
  <si>
    <t>Comprehensive earnings (loss) attributable to SunOpta Inc.</t>
  </si>
  <si>
    <t>Consolidated Balance Sheets - USD ($) $ in Thousands</t>
  </si>
  <si>
    <t>Dec. 29, 2018</t>
  </si>
  <si>
    <t>Current assets</t>
  </si>
  <si>
    <t>Cash and cash equivalents</t>
  </si>
  <si>
    <t>Accounts receivable</t>
  </si>
  <si>
    <t>Inventories</t>
  </si>
  <si>
    <t>Prepaid expenses and other current assets</t>
  </si>
  <si>
    <t>Income taxes recoverable</t>
  </si>
  <si>
    <t>Total current assets</t>
  </si>
  <si>
    <t>Property, plant and equipment</t>
  </si>
  <si>
    <t>Operating lease right-of-use assets</t>
  </si>
  <si>
    <t>Goodwill</t>
  </si>
  <si>
    <t>Intangible assets</t>
  </si>
  <si>
    <t>Deferred income taxes</t>
  </si>
  <si>
    <t>Other assets</t>
  </si>
  <si>
    <t>Total assets</t>
  </si>
  <si>
    <t>Current liabilities</t>
  </si>
  <si>
    <t>Bank indebtedness</t>
  </si>
  <si>
    <t>Accounts payable and accrued liabilities</t>
  </si>
  <si>
    <t>Customer and other deposits</t>
  </si>
  <si>
    <t>Income taxes payable</t>
  </si>
  <si>
    <t>Other current liabilities</t>
  </si>
  <si>
    <t>Current portion of long-term debt</t>
  </si>
  <si>
    <t>Current portion of operating lease liabilities</t>
  </si>
  <si>
    <t>Current portion of long-term liabilities</t>
  </si>
  <si>
    <t>Total current liabilities</t>
  </si>
  <si>
    <t>Long-term debt</t>
  </si>
  <si>
    <t>Operating lease liabilities</t>
  </si>
  <si>
    <t>Long-term liabilities</t>
  </si>
  <si>
    <t>Total liabilities</t>
  </si>
  <si>
    <t>Series A Preferred Stock</t>
  </si>
  <si>
    <t>EQUITY SunOpta Inc. shareholders' equity</t>
  </si>
  <si>
    <t>Common shares, no par value, unlimited shares authorized, 87,856,514 shares issued (December 29, 2018 - 87,423,280)</t>
  </si>
  <si>
    <t>Additional paid-in capital</t>
  </si>
  <si>
    <t>Accumulated deficit</t>
  </si>
  <si>
    <t>Accumulated other comprehensive loss</t>
  </si>
  <si>
    <t>Stockholders' Equity Attributable to Parent, Total</t>
  </si>
  <si>
    <t>Non-controlling interests</t>
  </si>
  <si>
    <t>Total equity</t>
  </si>
  <si>
    <t>Total equity and liabilities</t>
  </si>
  <si>
    <t>Consolidated Balance Sheet (parentheticals) - $ / shares</t>
  </si>
  <si>
    <t>Statement of Financial Position [Abstract]</t>
  </si>
  <si>
    <t>Common Stock Shares Issued</t>
  </si>
  <si>
    <t>Common Stock, No Par Value</t>
  </si>
  <si>
    <t>Consolidated Statements of Shareholders' Equity - USD ($) shares in Thousands, $ in Thousands</t>
  </si>
  <si>
    <t>Common shares [Member]</t>
  </si>
  <si>
    <t>Additional Paid-in Capital [Member]</t>
  </si>
  <si>
    <t>Accumulated deficit [Member]</t>
  </si>
  <si>
    <t>Accumulated other comprehensive loss [Member]</t>
  </si>
  <si>
    <t>Non-controlling interest [Member]</t>
  </si>
  <si>
    <t>Total</t>
  </si>
  <si>
    <t>Balance at Dec. 30, 2017</t>
  </si>
  <si>
    <t>Balance (in shares) at Dec. 30, 2017</t>
  </si>
  <si>
    <t>Employee stock purchase plan</t>
  </si>
  <si>
    <t>Employee stock purchase plan (in shares)</t>
  </si>
  <si>
    <t>Stock incentive plan</t>
  </si>
  <si>
    <t>Stock incentive plan (in shares)</t>
  </si>
  <si>
    <t>Withholding taxes on stock-based awards</t>
  </si>
  <si>
    <t>Stock-based compensation</t>
  </si>
  <si>
    <t>Dividends on Series A Preferred Stock</t>
  </si>
  <si>
    <t>Accretion on Series A Preferred Stock</t>
  </si>
  <si>
    <t>Net loss</t>
  </si>
  <si>
    <t>Cash flow hedges, net of income taxes</t>
  </si>
  <si>
    <t>Balance at Jun. 30, 2018</t>
  </si>
  <si>
    <t>Balance (in shares) at Jun. 30, 2018</t>
  </si>
  <si>
    <t>Balance at Mar. 31, 2018</t>
  </si>
  <si>
    <t>Balance (in shares) at Mar. 31, 2018</t>
  </si>
  <si>
    <t>Cumulative effect of adoption of new revenue accounting standard</t>
  </si>
  <si>
    <t>Balance at Dec. 29, 2018</t>
  </si>
  <si>
    <t>Balance (in shares) at Dec. 29, 2018</t>
  </si>
  <si>
    <t>Capital contribution to majority-owned subsidiary</t>
  </si>
  <si>
    <t>Balance at Jun. 29, 2019</t>
  </si>
  <si>
    <t>Balance (in shares) at Jun. 29, 2019</t>
  </si>
  <si>
    <t>Balance at Mar. 30, 2019</t>
  </si>
  <si>
    <t>Balance (in shares) at Mar. 30, 2019</t>
  </si>
  <si>
    <t>Consolidated Statements of Cash Flows - USD ($) $ in Thousands</t>
  </si>
  <si>
    <t>Operating activities</t>
  </si>
  <si>
    <t>Items not affecting cash:</t>
  </si>
  <si>
    <t>Depreciation and amortization</t>
  </si>
  <si>
    <t>Amortization of debt issuance costs</t>
  </si>
  <si>
    <t>Unrealized gain on derivative contracts</t>
  </si>
  <si>
    <t>Loss (gain) on sale of business</t>
  </si>
  <si>
    <t>Fair value of contingent consideration</t>
  </si>
  <si>
    <t>Impairment of long-lived assets</t>
  </si>
  <si>
    <t>Other</t>
  </si>
  <si>
    <t>Changes in non-cash working capital, net of businesses acquired or sold</t>
  </si>
  <si>
    <t>Net cash flows from operations</t>
  </si>
  <si>
    <t>Investing activities</t>
  </si>
  <si>
    <t>Net proceeds from sale of business</t>
  </si>
  <si>
    <t>Purchases of property, plant and equipment</t>
  </si>
  <si>
    <t>Acquisition of business, net of cash acquired</t>
  </si>
  <si>
    <t>Proceeds from sale of assets</t>
  </si>
  <si>
    <t>Net cash flows from investing activities</t>
  </si>
  <si>
    <t>Financing activities</t>
  </si>
  <si>
    <t>Increase (decrease) under line of credit facilities</t>
  </si>
  <si>
    <t>Borrowings under long-term debt</t>
  </si>
  <si>
    <t>Repayment of long-term debt</t>
  </si>
  <si>
    <t>Payment of cash dividends on Series A Preferred Stock</t>
  </si>
  <si>
    <t>Proceeds from the exercise of stock options and employee share purchases</t>
  </si>
  <si>
    <t>Payment of debt issuance costs</t>
  </si>
  <si>
    <t>Payment of contingent consideration</t>
  </si>
  <si>
    <t>Net cash flows from financing activities</t>
  </si>
  <si>
    <t>Foreign exchange gain (loss) on cash held in a foreign currency</t>
  </si>
  <si>
    <t>Decrease in cash and cash equivalents in the period</t>
  </si>
  <si>
    <t>Cash and cash equivalents - beginning of the period</t>
  </si>
  <si>
    <t>Cash and cash equivalents - end of the period</t>
  </si>
  <si>
    <t>Non-cash financing activity</t>
  </si>
  <si>
    <t>Accrued cash dividends on Series A Preferred Stock</t>
  </si>
  <si>
    <t>Description of Business and Significant Accounting Policies</t>
  </si>
  <si>
    <t>Organization, Consolidation and Presentation of Financial Statements [Abstract]</t>
  </si>
  <si>
    <t>Description of Business and Significant Accounting Policies [Text Block]</t>
  </si>
  <si>
    <t>1.
Description of Business and Significant Accounting Policies SunOpta Inc. (the "Company" or "SunOpta") was incorporated under the laws of Canada on November 13,
1973
.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cts to market.
Basis of Presentation
The interim consolidated financial statements of the Company have been prepared in accordance with the instructions to Form 10-Q and Rule 10-01 of Regulation S-X promulgated under the Securities Exchange Act of 1934,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wo quarters ended June 29, 2019 are not necessarily indicative of the results that may be expected for the full fiscal year ending December 28, 2019 or for any other period. The interim consolidated financial statements include the accounts of the Company and its subsidiaries, and have been prepared on a basis consistent with the annual consolidated financial statements for the year ended December 29, 2018, except as described below under "Recent Accounting Pronouncements – Adoption of New Accounting Standards." For further information, refer to the consolidated financial statements, and notes thereto, included in the Company’s Annual Report on Form 10-K for the fiscal year ended December 29, 2018.
Fiscal Year
The fiscal year of the Company consists of a 52- or 53-week period ending on the Saturday closest to December 31. Fiscal year 2019 is a 52-week period ending on December 28, 2019, with quarterly periods ending on March 30, June 29 and September 28, 2019. Fiscal year 2018 was a 52-week period ending on December 29, 2018, with quarterly periods ending on March 31, June 30 and September 29, 2018.
Recent Accounting Pronouncements
Adoption of New Accounting Standard In February 2016, the Financial Accounting Standards Board ("FASB") issued Accounting Standards Update ("ASU") 2016-02, "Leases" ("ASC Topic 842"), which amends various aspects of legacy accounting guidance for leases, including the recognition of right-of-use assets and lease liabilities for leases classified as operating leases. The Company adopted ASC Topic 842 on a modified retrospective basis beginning the first quarter of 2019, and elected the transition option not to apply the new guidance, including disclosure requirements, in comparative reporting periods. Upon adoption, the Company also elected to apply the practical expedients available under the standard to not reassess its prior conclusions about lease identification, lease classification and initial direct costs. As a result, the adoption of ASC Topic 842 did not result in any cumulative-effect adjustment to the Company’s opening accumulated deficit. The adoption of the new guidance resulted in the recognition of operating lease right-of-use assets and lease liabilities on the Company’s consolidated balance sheet as at June 29, 2019, while the accounting for finance leases remained unchanged. The new guidance did not have any impact on the consolidated results of operations or cash flows of the Company for the quarter and two quarters ended June 29, 2019. See note 8 for additional disclosures under ASC Topic 842.
Recently Issued Accounting Standard, Not Adopted as at June 29, 2019</t>
  </si>
  <si>
    <t>Revenue</t>
  </si>
  <si>
    <t>Revenue from Contract with Customer [Abstract]</t>
  </si>
  <si>
    <t>Revenue [Text Block]</t>
  </si>
  <si>
    <t>2.
Revenue The Company sources, processes and packages organic and natural food products, including specialty and organic raw commodities and value-added ingredients, and consumer-ready beverage, frozen fruit and fruit snack products. The Company’s customers include retailers, foodservice operators, branded food companies and food manufacturers. The following table presents a disaggregation of the Company’s revenues based on categories used by the Company to evaluate sales performance:
Quarter ended Two quarters ended
June 29, 2019 June 30, 2018 June 29, 2019 June 30, 2018
$ $
Global Ingredients
Internationally-sourced organic ingredients
101,938
102,607
207,822
204,874
North American-sourced seeds and grains (1)
15,069
44,078
37,228
78,142
Total Global Ingredients
117,007
146,685
245,050
283,016
Consumer Products
Beverage products (2)
85,823
80,549
173,892
165,799
Frozen fruit products (3)
78,722
82,135
155,399
159,606
Snack products (4)
11,452
9,939
23,938
23,539
Total Consumer Products
175,997
172,623
353,229
348,944
Total revenues
293,004
319,308
598,279
631,960
(1)
Includes revenues from the specialty and organic soy and corn business prior to the sale of this business in the first quarter of 2019 (see note 4).
(2)
Includes aseptically-packaged products including non-dairy plant-based beverages, broths and teas; refrigerated premium juices; and shelf-stable juices and functional waters.
(3)
Includes individually quick frozen ("IQF") fruit for retail; IQF and bulk frozen fruit for foodservice; and custom fruit preparations for industrial use.
(4)
Comprises fruit snack offerings, as well as the sale of flexible resealable pouch and nutrition bar products in the second quarter and first half of 2018 of $0.5
million and $3.1
million, respectively. The Company exited the flexible resealable pouch and nutrition bar product lines and operations in the fourth quarter of 2017 but continued to deliver remaining inventories to customers during the first half of 2018.</t>
  </si>
  <si>
    <t>Business Acquisition</t>
  </si>
  <si>
    <t>Business Combinations [Abstract]</t>
  </si>
  <si>
    <t>Business Acquisition [Text Block]</t>
  </si>
  <si>
    <t xml:space="preserve"> 3. Business Acquisition Sanmark B.V. On April 1, 2019, the Company acquired 100 % of the outstanding shares of Sanmark B.V. ("Sanmark") for $3.3 million, net of cash acquired, which was financed through existing credit facilities. Sanmark is a sourcing and trading business focused on organic oils for the food, pharmacy, and cosmetic industries. Sanmark sources raw materials globally and generates most of its sales in the European and Asia-Pacific markets. Net assets acquired comprised working capital of $1.2 million and goodwill of $2.1 million. The goodwill recognized is attributable to operating synergies expected to result from the combining the operations of Sanmark with the existing organic oils business unit within the Company’s international organic ingredients operations, in addition to the opportunity to introduce the Company’s existing organic oils portfolio to new customers and markets, and the ability to leverage the expertise within the Sanmark organization to grow the combined organic oils program. The operations of Sanmark have been integrated into the consolidated organic ingredients operations of the Company’s subsidiary in the Netherlands. The results of operations of Sanmark are included in the Company’s consolidated financial statements from the date of acquisition and are reported within the Global Ingredients reportable segment. The revenues and earnings of Sanmark since the date of acquisition were not material to the results of operations of Global Ingredients or the Company.</t>
  </si>
  <si>
    <t>Sale of Soy and Corn Business</t>
  </si>
  <si>
    <t>Sale Of Soy And Corn Business [Abstract]</t>
  </si>
  <si>
    <t>Sale of Soy and Corn Business [Text Block]</t>
  </si>
  <si>
    <t>4.
Sale of Soy and Corn Business On February 22, 2019, the Company’s subsidiary, SunOpta Grains and Foods Inc., completed the sale of its specialty and organic soy and corn business to Pipeline Foods, LLC ("Pipeline Foods") for $66.5
million, which is subject to certain post-closing adjustments including the finalization of the closing working capital balance. The soy and corn business engaged in seed and grain conditioning and corn milling and formed part of the Company’s Global Ingredients reportable segment. The business included five facilities located in Hope, Minnesota, Blooming Prairie, Minnesota, Ellendale, Minnesota, Moorhead, Minnesota, and Cresco, Iowa. The net proceeds from this transaction were initially used to repay borrowings under the Company’s Global Credit Facility (see note 9). Pending finalization of the post-closing adjustments, the Company recognized a gain on sale of the soy and corn business, which was recorded in other income for the quarter and two quarters ended June 29, 2019, as follows:
Quarter ended Two quarters ended
June 29, 2019 June 29, 2019
$ $
Cash consideration -
66,500
Transaction and related costs (201
) (1,825
)
Net proceeds (201
)
64,675
Current assets -
22,810
Property, plant and equipment -
8,423
Goodwill -
1,526
Current liabilities - (13,462
)
Net assets sold -
19,297
Pre-tax gain (loss) on sale (201
)
45,378
As the soy and corn business did not qualify for presentation as discontinued operations, operating results for this business prior to February 22, 2019 were reported in continuing operations on the consolidated statements of operations for the current and comparative periods. For the period ended February 22, 2019, the soy and corn business generated revenues of $10.3
million and reported a loss before income taxes of $0.2
million. For the quarter and two quarters ended June 30, 2018, the soy and corn business generated revenues of $29.5
million and $50.9
million, respectively, and reported earnings before income taxes of $2.4
million and $4.7
million, respectively. The reported pre-tax results exclude management fees charged by Corporate Services and do not reflect other cost reduction measures associated with the sale of the soy and corn business that were taken in connection with the Value Creation Plan (see note 5).</t>
  </si>
  <si>
    <t>Value Creation Plan</t>
  </si>
  <si>
    <t>Restructuring and Related Activities [Abstract]</t>
  </si>
  <si>
    <t>Value Creation Plan [Text Block]</t>
  </si>
  <si>
    <t>5 .
Value Creation Plan
Overview
In the fourth quarter of 2016, the Company conducted a thorough review of its operations, management and governance, with the objective of maximizing the Company’s ability to deliver long-term value to its shareholders. As a product of this review, the Company developed a Value Creation Plan built on four pillars: portfolio optimization, operational excellence, go-to-market effectiveness, and process sustainability. In addition to the sale of the Company’s soy and corn business (as described in note 4) and related cost reduction measures, other actions taken under the Value Creation Plan have included the rationalization of certain of the Company’s operations and facilities, including the closure of the Company’s juice facility in San Bernardino, California, in the fourth quarter of 2016, the exit from flexible resealable pouch and nutrition bar product lines and operations initiated in the fourth quarter of 2017, and the consolidation of roasted snack operations and related disposal of the Company’s roasting facility in Wahpeton, North Dakota, in the second quarter of 2018, as well as other cost savings initiatives. In addition, other actions taken to-date under the Value Creation Plan include investments in certain of the Company’s operations and facilities to enhance food safety and quality and to improve production efficiencies, as well as investments in personnel, processes and tools.
Costs Incurred Under the Value Creation Plan
The following table summarizes costs incurred under the Value Creation Plan for the two quarters ended June 29, 2019 and June 30, 2018:
Employee
Asset recruitment, Consulting
impairments retention and fees and
and facility termination temporary
closure costs (a) costs (b) labor costs Total
$ $ $ $
June 29, 2019
Balance payable, December 29, 2018 (1)
477
436
—
913
Costs incurred and charged to expense
308
2,947
278
3,533
Cash payments, net (483
) (3,886
) (
278
) (
4,647
)
Non-cash adjustments
—
2,102
—
2,102
Balance payable, June 29, 2019 (1)
302
1,599
—
1,901
June 30, 2018
Balance payable (receivable), December 31, 2017 (
700
)
4,427
—
3,727
Costs incurred and charged to expense
1,867
557
410
2,834
Cash receipts (payments), net
607
(
4,115
) (
110
) (
3,618
)
Non-cash adjustments (
1,255
)
—
—
(
1,255
)
Balance payable, June 30, 2018
519
869
300
1,688
(1)
Balance payable as at June 29, 2019 was included in accounts payable and accrued liabilities on the consolidated balance sheet.
(a)
Asset impairments and facility closure costs For the two quarters ended June 29, 2019, costs incurred included costs to dismantle and move equipment from the Company’s soy extraction facility, in Heuvelton, New York, which was closed in December 2016. As at June 29, 2019, the balance payable represented the remaining lease obligation (net of sublease rentals) related to the Company’s former nutritional bar facility, which was vacated in March 2018. The lease and sublease on this facility extend to December 2020. For the two quarters ended June 30, 2018, costs incurred included the remaining lease obligation related to the former nutrition bar facility, and an impairment loss related to the disposal of the Company’s roasting facility in Wahpeton, North Dakota. Net cash receipts reflected proceeds on the sale of nutrition bar equipment.
(b)
Employee recruitment, retention and termination costs For the two quarters ended June 29, 2019, costs incurred included severance benefits related to employee terminations, including the Company’s former President and Chief Executive Officer ("CEO") in February 2019 and headcount reductions related to cost rationalizations associated with the sale of the soy and corn business, net of the reversal of $
2.1
million of previously recognized stock-based compensation related to forfeited awards of terminated employees. In addition, costs incurred included recruitment costs related to the Company’s CEO transition, accrued retention bonuses for certain employees who remain employed by the Company through specified retention dates, and the reimbursement of employee relocation costs. As at June 29, 2019, the balance payable included severance benefits payable to certain employees through salary continuance extending up to 24 months, as well as accrued retention costs. For the two quarters ended June 30, 2018, costs incurred represented severance benefits to terminated employees, and cash payments included retention bonuses that were paid out to certain employees. The following table summarizes costs incurred since the inception of the Value Creation Plan to June 29, 2019:
Employee
Asset recruitment, Consulting
impairments retention and fees and
and facility termination temporary
closure costs costs labor costs Total
$ $ $ $
Costs incurred and charged to expense
34,960
17,928
21,257
74,145
Cash payments, net (
10,161
) (
18,854
) (
21,257
) (
50,272
)
Non-cash adjustments (
24,497
)
2,525
—
(
21,972
)
Balance payable, June 29, 2019
302
1,599
—
1,901
For the quarters and two quarters ended June 29, 2019 and June 30, 2018, costs incurred and charged to expense were recorded in the consolidated statement of operations as follows:
Quarter ended Two quarters ended
June 29, 2019 June 30, 2018 June 29, 2019 June 30, 2018
$ $ $ $
Cost of goods sold (1)
—
—
—
100
Selling, general and administrative expenses (2)
954
300
1,157
613
Other expense (3)
721
339
2,376
2,121
1,675
639
3,533
2,834
(1)
For the two quarters ended June 30, 2018, inventory write-downs and facility closure costs recorded in cost of goods sold were allocated to the Consumer Products operating segment.
(2)
Professional fees and employee retention, recruitment and relocation costs recorded in selling general and administrative expenses were allocated to Corporate Services.
(3)
For the quarter ended June 29, 2019, costs recorded in other expense, such as employee termination and recruitment costs, and asset impairment, facility closure and lease termination costs, were allocated as follows: Global Ingredients reportable segment – $
0.1
million (June 30, 2018 – $
0.3
million); Consumer Products operating segment – $
0.5
million (June 30, 2018 – $
nil
); and Corporate Services – $
0.1
million (June 30, 2018 – $ nil
). For the two quarters ended June 29, 2019, costs recorded in other expense were allocated as follows: Global Ingredients reportable segment – $ 0.3
million (June 30, 2018 – $
0.7
million); Consumer Products operating segment – $
1.3
million (June 30, 2018 – $
1.3
million); and Corporate Services – $
0.8
million (June 30, 2018 – $
0.1
million).</t>
  </si>
  <si>
    <t>Derivative Financial Instruments and Fair Value Measurements</t>
  </si>
  <si>
    <t>Derivative Assets (Liabilities), at Fair Value, Net, by Balance Sheet Classification [Abstract]</t>
  </si>
  <si>
    <t>Derivative Financial Instruments and Fair Value Measurements [Text Block]</t>
  </si>
  <si>
    <t>6.
Derivative Financial Instruments and Fair Value Measurements The following table presents for each of the fair value hierarchies, the assets and liabilities that are measured at fair value on a recurring basis as of June 29, 2019 and December 29, 2018:
June 29, 2019
Fair value
asset (liability) Level 1 Level 2 Level 3
$ $ $ $
Commodity futures contracts (1)
Unrealized short-term derivative asset
162
162
—
—
Forward foreign currency contracts (2)
Not designated as hedging instruments
190
—
190
—
Contingent consideration (3) (4,286
)
—
—
(4,286
)
December 29, 2018
Fair value
asset (liability) Level 1 Level 2 Level 3
$ $ $ $
Commodity futures and forward contracts (1)
Unrealized short-term derivative asset
620
—
620
—
Unrealized long-term derivative asset
7
—
7
—
Unrealized short-term derivative liability (581
) (94
) (487
)
—
Unrealized long-term derivative liability (17
)
—
(17
)
—
Forward foreign currency contracts (2)
Not designated as hedging instruments
583
—
583
—
Contingent consideration (3) (4,286
)
—
—
(4,286
)
Inventories carried at market (4)
3,239
—
3,239
—
(1)
Commodity futures and forward contracts As at June 29, 2019, outstanding contracts comprise exchange-traded commodity futures for cocoa and coffee. As at December 29, 2018, outstanding contracts also included exchange-traded commodity futures and forward commodity purchase and sale contracts associated with the Company’s sold soy and corn business. Exchange-traded futures are fair valued based on unadjusted quotes for identical assets priced in active markets and are classified as level 1. Fair value for forward commodity purchase and sale contracts was estimated based on exchange-quoted prices adjusted for differences in local markets and were classified as level 2. Exchange-traded commodity futures for cocoa and coffee are used as part of the Company’s risk management strategy and represent economic hedges to limit risk related to fluctuations in the price of these commodities. These contracts are not designated as hedges for accounting purposes. Gains and losses on changes in fair value of these contracts are included in cost of goods sold on the consolidated statement of operations. For the quarter ended June 29, 2019, the Company recognized a gain of $0.4
million (June 30, 2018 – gain of $1.8
million), and for the two quarters ended June 29, 2019, the Company recognized a gain of $0.3
million (June 30, 2018 – gain of $0.7
million), related to changes in the fair value of these contracts. In addition, for the quarter and two quarters ended June 30, 2018, the Company recognized gains of $0.9
million and $0.5
million, respectively, related to changes in the fair value of soy and corn futures and forward contracts. On the consolidated balance sheets, unrealized gains on short-term and long-term contracts are included in other current assets and other assets, respectively, and unrealized losses on short-term and long-term contracts are included in other current liabilities and long-term liabilities, respectively. As at June 29, 2019, the Company had net open futures contracts to sell
5,490
metric tons ("MT") of cocoa (December 29, 2018 –
6,730
MT sold) and to purchase
187
MT (December 29, 2018 –
85
MT purchased) of coffee.
(2)
Foreign forward currency contracts 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included in level 2 of the fair value hierarchy, as the inputs used in making the fair value determination are derived from and are corroborated by observable market data. These contracts typically represent economic hedges that are not designated as hedging instruments; however, certain of these contracts may be designated as cash flow hedges for accounting purposes. As at June 29, 2019, the Company had open forward foreign exchange contracts to sell euros to buy U.S. dollars with a notional value of €6.8
million ($8.0
million), to sell British pounds to buy euros with a notional value of £1.1
million (€1.2
million), to sell Swiss francs to buy U.S. dollars with a notional value of CHF
1.5
million ($
1.5
million), and to sell U.S. dollars to buy Mexican pesos with a notional value of $
2.9
million (M$
57.4
million). As these contracts were not designated as hedging instruments, gains and losses on changes in the fair value of the derivative instruments are included in foreign exchange loss or gain on the consolidated statement of operations. For the quarter ended June 29, 2019, the Company recognized a loss of $
0.4
million (June 30, 2018 – gain of $
1.1
million), and for the two quarters ended June 29, 2019, the Company recognized a loss of $
0.4
million (June 30, 2018 – gain of $
1.4
million), related to changes in the fair value of these contracts. Unrealized gains and losses on these contracts are included in accounts receivable and accounts payable, respectively, on the consolidated balance sheets. As at June 30, 2018, the Company had designated open forward exchange contracts to sell U.S. dollars to buy Mexican pesos as hedging instruments. As a result, effective portion of the gains and losses on changes in the fair value of those contracts was included in other comprehensive earnings and reclassified to cost of goods sold in the same period the hedged transaction affected earnings. For the quarter ended June 30, 2018, the Company recognized a net unrealized loss in other comprehensive earnings of $
0.3
million, and for the two quarters ended June 30, 2018 the Company recognized a net gain of $
0.5
million related to changes in the fair value of open contracts. For the quarter and two quarters ended June 30, 2018, the Company reclassified from other comprehensive earnings to cost of goods sold realized gains on closed contracts of $
0.3
million and $
0.2
million, respectively.
(3)
Contingent consideration As at June 29, 2019, the balance represents the remaining contingent consideration obligation under an earn-out arrangement with the former unitholders of Citrusource, LLC ("Citrusource"), under the terms of the Unit Purchase Agreement by which the Company acquired Citrusource in March 2015. The settlement of this obligation is pending the outcome of a dispute between the parties related to the Unit Purchase Agreement. The table below presents a reconciliation of the obligation for the quarters and two quarters ended June 29, 2019 and June 30, 2018. The balance of the obligation is included in the current portion of long-term liabilities on the consolidated balance sheets.
Quarter ended Two quarters ended
June 29, 2019 June 30, 2018 June 29, 2019 June 30, 2018
$ $ $ $
Balance, beginning of period (
4,286
) (
8,904
) (
4,286
) (
11,320
)
Fair value adjustments (1)
—
(
43
)
—
2,373
Payments (2)
—
4,399
—
4,399
Balance, end of period (
4,286
) (
4,548
) (
4,286
) (
4,548
)
(1)
For the two quarters ended June 30, 2018, amount included an adjustment of $2.5 million to reduce the fourth and final contingent consideration obligation payable in 2019 based on the results of Citrusource in fiscal 2018.
(2)
For the two quarters ended June 30, 2018, amount reflected the third installment payment to the former unitholders of Citrusource.
(4)
Inventories carried at market As at December 29, 2018, inventories carried at market represented inventories of commodity soy and corn associated with the Company’s sold soy and corn business. The fair value of these inventories was determined using quoted market prices from the Chicago Board of Trade, as adjusted for differences in local markets, and broker or dealer quotes, and classified as level 2. Gains and losses on these inventories were included in cost of goods sold on the consolidated statements of operations. Inventories carried at market were included in inventories on the consolidated balance sheet as at December 29, 2018.</t>
  </si>
  <si>
    <t>Inventory Disclosure [Abstract]</t>
  </si>
  <si>
    <t>Inventories [Text Block]</t>
  </si>
  <si>
    <t>7 .
Inventories
December 29 ,
June 29, 2019 2018
$ $
Raw materials and work-in-process
296,487
278,038
Finished goods
89,688
83,225
Company-owned grain
—
10,155
Inventory reserves (8,798
) (9,461
)
377,377
361,957
As at December 29, 2018, inventories of the soy and corn business that was sold comprised $2.3
million of the finished goods inventories and all of the company-owned grain inventories.</t>
  </si>
  <si>
    <t>Leases</t>
  </si>
  <si>
    <t>Leases [Abstract]</t>
  </si>
  <si>
    <t>Leases [Text Block]</t>
  </si>
  <si>
    <t>8.
Leases The Company has operating leases for manufacturing plants, warehouses, offices, machinery and equipment, and farmland. The Company subleases the farmland to third-party growers under operating leases. The Company’s operating leases have remaining noncancelable lease terms of less than
one year
to approximately
15 years, and typically require monthly rental payments that may be adjusted annually to give effect to inflation. Real estate operating leases typically include options to extend the leases for up to
10 years. Machinery and equipment operating leases typically include purchase options for the fair market value of the underlying asset at the end of the lease term. Certain other leases for machinery and equipment include nominal purchase options at the end of the lease term that are reasonably certain of being exercised. These leases are classified as finance leases and have remaining lease terms of less than one year to approximately four years. The following tables present supplemental information related to leases recognized in the consolidated financial statements:
Quarter ended Two quarters ended
June 29, 2019 June 29, 2019
$ $
Lease Costs
Operating lease cost
4,748
9,951
Finance lease cost
Depreciation of right-of-use assets
294
591
Interest on lease liabilities
32
68
Sublease income (114
) (234
)
Net lease cost
4,960
10,376
June 29, 2019
$
Balance Sheet Classification
Operating leases
Operating lease right-of-use assets
72,788
Current portion of operating lease liabilities
17,402
Operating lease liabilities
56,111
Total operating lease liabilities
73,513
Finance leases
Property, plant and equipment, gross
9,997
Accumulated depreciation (
5,176
)
Property, plant and equipment, net
4,821
Current portion of long-term debt
1,028
Long-term debt
1,781
Total finance lease liabilities
2,809
Quarter ended Two quarters ended
June 29, 2019 June 29, 2019
$ $
Cash Flow Information
Cash paid for amounts included in measurement of lease liabilities
Operating cash flows from operating leases
4,862
10,240
Operating cash flows from finance leases
32
68
Financing cash flows from finance leases
391
783
Right-of-use assets obtained in exchange for lease liabilities
Operating leases
647
647
Finance Leases
—
—
June 29, 2019
Other Information
Weighted-average remaining lease term (years)
Operating leases
5.2
Finance leases
1.8
Weighted-average discount rate (1)
Operating leases
9.0
%
Finance leases
4.1
%
(1)
In determining the present value of lease payments, the Company uses the implicit rate in the lease when that rate is readily determinable, which is the case for most of the Company’s machinery and equipment leases. In all other cases, including real estate leases, the Company uses its incremental borrowing rate. The Company applied the incremental borrowing rate as at December 30, 2018 (the first day of fiscal 2019) to leases that commenced prior to that date. Discount rates are determined on a lease-by-lease basis
Operating leases Finance leases
$ $
Maturities of Lease Liabilities
Remainder of 2019
9,114
688
2020
17,573
715
2021
14,638
715
2022
12,689
715
2023
8,407
179
Thereafter
47,855
—
Total lease payments
110,276
3,012
Less: imputed interest (36,763
) (203
)
Total lease liabilities
73,513
2,809
As at June 29, 2019, the Company had commitments for approximately $15 million of right-of-use assets for which the leases had not commenced.</t>
  </si>
  <si>
    <t>Bank Indebtedness and Long-Term Debt</t>
  </si>
  <si>
    <t>Debt Disclosure [Abstract]</t>
  </si>
  <si>
    <t>Bank Indebtedness and Long-Term Debt [Text Block]</t>
  </si>
  <si>
    <t>9 .
Bank Indebtedness and Long-Term Debt
December 29 ,
June 29, 2019 2018
$ $
Bank indebtedness:
Global Credit Facility (1)
265,168
276,776
Bulgarian credit facility
3,342
3,558
268,510
280,334
Long-term debt:
Senior Secured Second Lien Notes, net of unamortized debt issuance costs
of $5,801
(December 29, 2018 - $6,472
) (2)
217,697
217,026
Asset-backed term loan
4,712
3,103
Finance lease liabilities (see note 8)
2,809
3,706
Other
4,800
5,028
230,018
228,863
Less: current portion
1,524
1,840
228,494
227,023
( 1 )
Global Credit Facility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Subject to customary borrowing conditions and the agreement of any such lenders to provide such increased commitments, the Company may request to increase the t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he applicable margin in the Global Credit Facility ranges from
1.25% to
1.75% for loans bearing interest based on LIBOR and from
0.25% to
0.75% for loans bearing interest based on the prime rate and, in each case, is set quarterly based on average borrowing availability for the preceding fiscal quarter.
On September 19, 2017, the Company entered into an amendment to the Global Credit Facility to add a $15.0
million U.S. asset-based credit subfacility (the "U.S. Subfacility"). On October 22, 2018, the Global Credit Facility was further amended to increase the commitment under the U.S. Subfacility to $20.0
million. Commencing onMarch 31, 2019 quarterly amortization payments on the aggregate principal amount of the U.S. Subfacility are equal to $3.33 million, and these payments may be funded through borrowings under the revolving facilities of the Global Credit Facility. Borrowings repaid under the U.S. Subfacility may not be borrowed again. As at June 29, 2019, $16.7
million remained drawn on the U.S. Subfacility.
Borrowings under the U.S. Subfacility bear interest based on various reference rates plus a margin of
3.50%. The applicable margin for the U.S. Subfacility is set quarterly based on average borrowing availability for the preceding fiscal quarter ranges from
2.00% to
2.50% with respect to base rate and prime rate borrowings and from
3.00% to
3.50% for eurocurrency rate and bankers’ acceptance rate borrowings.
As at June 29, 2019, the weighted-average interest rate on all borrowings under the Global Credit Facility was
3.81% . Obligations under the Global Credit Facility are guaranteed b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The foregoing covenants are subject to certain threshold amounts and exceptions as set forth in the credit agreement.
(2)
Senior Secured Second Lien Notes
On
October 20, 2016
, the Company’s subsidiary, SunOpta Foods Inc. ("SunOpta Foods") issued $231.0 million of
9.5% Senior Secured Second Lien Notes due 2022 (the "Notes"). As at June 29, 2019, the outstanding principal amount of the Notes was $223.5
million, reflecting the redemption of $7.5
million principal amount by SunOpta Foods in October 2017. Debt issuance costs are recorded as a reduction against the principal amount of the Notes and are being amortized over the six-year term of the Notes
Interest on the Notes is payable semi-annually in arrears on April 15 and October 15 at a rate of 9.5% per annum.
The Notes will mature on
October 9, 2022
. Giving effect to the amortization of debt issuance costs, the effective interest rate on the Notes is approximately
10.4% per annum. At any time after October 9, 2018, SunOpta Foods may redeem the Notes, in whole or in part, at a redemption price equal to
107.125% through October 8, 2019,
104.750% from October 9, 2019 through October 8, 2020,
102.375% from October 9, 2020 through October 8, 2021 and at par thereafter, plus accrued and unpaid interest, if any, to but excluding the date of redemption. Certain additional redemption rights were applicable prior to October 9, 2018. In the event of a change of control, SunOpta Foods will be required to make an offer to repurchase the Notes at 101.000%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 As at June 29, 2019, the estimated fair value of the outstanding Notes was approximately $240
million, based on quoted prices of the most recent over-the-counter transactions (level 2).</t>
  </si>
  <si>
    <t>Temporary Equity [Abstract]</t>
  </si>
  <si>
    <t>Series A Preferred Stock [Text Block]</t>
  </si>
  <si>
    <t>10.
Series A Preferred Stock On October 7, 2016, the Company and SunOpta Foods entered into a subscription agreement (the "Subscription Agreement") with Oaktree Organics, L.P. and Oaktree Huntington Investment Fund II, L.P. (collectively, the "Investors"). Pursuant to the Subscription Agreement, SunOpta Foods issued an aggregate of
85,000
shares of Series A Preferred Stock (the "Preferred Stock") to the Investors for consideration in the amount of $85.0
million. In connection with the issuance of the Preferred Stock, the Company incurred direct and incremental expenses of $6.0
million, which reduced the carrying value of the Preferred Stock.
At any time on or after October 7, 2021, SunOpta Foods may redeem all of the Preferred Stock for an amount, per share of Preferred Stock, equal to the value of the liquidation preference at such time. The carrying value of the Preferred Stock is being accreted to the redemption amount of $85.0
million through charges to accumulated deficit over the period preceding October 7, 2021.
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the "Common Shares"). The Preferred Stock is non-participating with the Common Shares in dividends and undistributed earnings of the Company.
The Preferred Stock has a stated value and initial liquidation preference of $1,000
per share.
Cumulative preferred dividends accrue daily on the Preferred Stock at an annualized rate of
8.0% of the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
SunOpta Foods paid cash dividends on the Preferred Stock of $1.7
million in the quarters ended June 29, 2019 and June 30, 2018, and $3.4
million in the two quarters ended June 29, 2019 and June 30, 2018. As at June 29, 2019, SunOpta Foods had accrued unpaid dividends of $1.7
million, which were recorded in accounts payable and accrued liabilities on the Company’s consolidated balance sheet.
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 As at June 29, 2019,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
SunOpta Foods may cause the Holders to exchange all of the Preferred Stock into a number of Common Shares based on the applicable Exchange Price if (i) fewer than 10% of the shares of Preferred Stock issued on October 7, 2016 remain outstanding, or (ii) on or after October 7, 2019, the average volume-weighted average price of the Common Shares during the then preceding 20 trading day period is greater than 200% of the Exchange Price.
In connection with the Subscription Agreement, the Company issued
11,333,333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As at June 29, 2019,
11,333,333
Special Voting Shares were issued and outstanding, which represented an approximate
11.5%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ain levels of beneficial ownership of Common Shares on an as-exchanged basis
For so long as the Investors beneficially own or control at least 50% of the Preferred Stock issued on October 7, 2016,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Stock-Based Compensation</t>
  </si>
  <si>
    <t>Share-based Payment Arrangement [Abstract]</t>
  </si>
  <si>
    <t>Stock-Based Compensation [Text Block]</t>
  </si>
  <si>
    <t>11
Stock-Based Compensation
Chief Executive Officer
On April 1, 2019, Joseph Ennen was appointed CEO of the Company. In connection with his appointment, the Company granted Mr. Ennen options to purchase
960,061
Common Shares,
297,619
restricted stock units ("RSUs") and
1,785,714
performance stock units ("PSUs"). The stock options vest on April 1, 2022, subject to Mr. Ennen continued employment during the vesting period, and expire on April 1, 2029. Each vested stock option will entitle Mr. Ennen to purchase one Common Share at an exercise price of $3.36
, which was equal to the closing price of the Common Shares on April 1, 2019. The RSUs vest in three equal annual installments beginning on April 1, 2020, and each vested RSU will entitle Mr. Ennen to receive one Common Share of the Company. The vesting of
892,857
of the PSUs granted is subject to the Company achieving annual adjusted earnings before interest, taxes, depreciation and amortization ("EBITDA") thresholds during fiscal years 2019 through 2022, as follows:
297,619
PSUs will vest upon the Company achieving annual adjusted EBITDA of $80
million, another
297,619
will vest upon the Company achieving annual adjusted EBITDA of $110
million, and the final
297,619
will vest upon the Company achieving annual adjusted EBITDA of $140
million, and subject to Mr. Ennen continued employment with the Company through the end of the fiscal year the adjusted EBITDA performance condition is achieved. The vesting of the other
892,857
PSUs that were granted is subject to the Common Shares achieving certain volume-weighted average trading prices during a performance period commencing on April 1, 2019 and ending on December 31, 2022, as follows:
297,619
PSUs will vest upon achieving a trading price of $5.00
per share, another
297,619
will vest upon achieving a trading price of $9.00
per share, and the final
297,619
will vest upon achieving a trading price of $14.00
per share, in each case for
20
consecutive trading days, and subject to Mr. Ennen’s continued employment with the Company through the date the stock price performance condition is achieved. Each vested PSU will entitle Mr. Ennen to receive one Common Share without payment of additional consideration. The grant-date fair values of the RSUs and PSUs subject to the adjusted EBITDA performance condition were estimated to be $3.36
based on the closing price of Common Shares on the date of grant. A grant-date fair value of $1.68
was estimated for the stock options using the Black-Scholes option pricing model, and a weighted-average grant-date fair value of $1.77
was estimated for the PSUs subject to the stock price performance condition using a Monte Carlo valuation model. The following table summarizes the inputs to the Black-Scholes option-pricing and Monte Carlo valuation models:
Stock Options
PSUs
Grant-date stock price $
3.36
$
3.36
Exercise price $
3.36
NA
Dividend yield
0%
0%
Expected volatility (1)
47.87%
55.68%
Risk-free interest rate (2)
2.36%
2.30%
Expected life (in years) (3)
6.50
1.82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
three years
) and expiration (
ten years
) for the stock options and the derived service period for the PSUs. The aggregate grant-date fair value of the stock options, RSUs and PSUs awarded to Mr. Ennen was determined to be $7.2
million, which will be recognized on a straight-line basis over the vesting period for the stock options and RSUs and the derived service period for the PSUs. Each reporting period, the number of PSUs subject to the adjusted EBITDA performance condition that are expected to vest is redetermined and the aggregate grant-date fair value of the redetermined number of those PSUs is amortized over the remaining service period less amounts previously recognized.
Short-Term Incentive Plan
On April 12, 2019 and June 14, 2019, the Company granted a total of
2,795,525
PSUs to certain employees of the Company under its Short-Term Incentive Plan. The vesting of the PSUs is subject to the Company achieving a predetermined measure of adjusted EBITDA for fiscal 2019, and subject to each employee’s continued employment with the Company through April 12, 2020 (the requisite service period). The weighted-average grant-date fair value of the PSUs was estimated to be $3.46
based on the closing prices of the Common Shares on the dates of grant. Each reporting period, the number of PSUs that are expected to vest is redetermined and the aggregate grant-date fair value of the redetermined number of PSUs is amortized on a straight-line basis over the remaining requisite service period less amounts previously recognized. For the quarter ended June 29, 2019, the Company recognized compensation expense of $0.8
million related to the PSUs expected to vest, and the remaining compensation cost related to those PSUs not yet recognized as an expense was determined to be $3.8
million as at June 29, 2019.</t>
  </si>
  <si>
    <t>Other Expense (Income), Net</t>
  </si>
  <si>
    <t>Other Income and Expenses [Abstract]</t>
  </si>
  <si>
    <t>Other Expense (Income), Net [Text Block]</t>
  </si>
  <si>
    <t>12 .
Other Expense (Income), Net The components of other expense (income) were as follows:
Quarter ended Two quarters ended
June 29, 2019 June 30, 2018 June 29, 2019 June 30, 2018
$ $ $ $
Gain on sale of soy and corn business (see note 4)
201
—
(45,378
)
—
Employee termination and recruitment costs (1)
669
122
2,068
354
Facility closure and lease termination costs (2)
52
217
308
1,767
Product withdrawal and recall costs (3)
—
122
260
445
Business development costs (4)
26
—
26
—
Project cancellation (5) (507
)
—
(507
)
—
Increase (decrease) in fair value of contingent consideration (see note 6( 3 ))
—
43
—
(2,373
)
Other
4
79
156
(12
)
445
583
(43,067
)
181
(1)
Employee termination and recruitment costs
For the two quarters ended June 29, 2019, expenses represent severance benefits of $
3.5
million for employees terminated in connection with the Value Creation Plan, including the Company’s former CEO, net of the reversal of $
2.1
million of previously recognized stock-based compensation expense related to forfeited awards previously granted to those employees. In addition, expenses include recruitment costs related to the Company’s CEO transition.
For the quarter and two quarters ended June 30, 2018, the expense represents severance benefits incurred in connection with the Value Creation Plan.
(2)
Facility closure and lease termination costs
For the two quarters ended June 29, 2019, expenses include costs to dismantle and move equipment from the Company’s former soy extraction facility located in Heuvelton, New York, which was sold in April 2019.
For the two quarters ended June 30, 2018, expenses include the recognition of the remaining lease obligation related to the Company’s former nutrition bar facility, and an impairment loss and closure costs related to the disposal of the Company’s former roasting facility located in Wahpeton, North Dakota.
(3)
Product withdrawal and recall costs
For the quarters and two quarters ended June 29, 2019 and June 30, 2018, expenses represent product withdrawal and recall costs that were not eligible for reimbursement under the Company’s insurance policies or exceeded the limits of those policies, including certain costs related to the voluntary recall of certain roasted sunflower kernel products initiated by the Company during the second quarter of 2016.
(4)
Business development costs
For the quarter and two quarters ended June 29, 2019, expenses represent transaction costs incurred in connection with the acquisition of Sanmark (see note 3).
(5)
Project cancellation
For the quarter and two quarters ended June 29, 2019, balance represents a gain related to a project cancellation.</t>
  </si>
  <si>
    <t>Earnings (Loss) Per Share</t>
  </si>
  <si>
    <t>Earnings Per Share [Abstract]</t>
  </si>
  <si>
    <t>Earnings (Loss) Per Share [Text Block]</t>
  </si>
  <si>
    <t>13 .
Earnings (Loss) Per Share Basic and diluted earnings (loss) per share were calculated as follows (shares in thousands):
Quarter ended Two quarters ended
June 29, 2019
June 30, 2018 June 29, 2019 June 30, 2018
Numerator for basic earnings (loss) per share:
Earnings (loss) attributable to SunOpta Inc. $ (9,055
) $ (3,174
) $
16,594
$ (7,537
)
Less: dividends and accretion on Series A Preferred Stock (2,001
) (1,974
) (3,996
) (3,941
)
Earnings (loss) attributable to common shareholders $ (11,056
) $ (5,148
) $
12,598
$ (11,478
)
Denominator for basic earnings (loss) per share:
Basic weighted-average number of shares outstanding
87,683
86,968
87,579
86,889
Basic earnings (loss) per share $ (0.13
) $ (0.06
) $
0.14
$ (0.13
)
Numerator for diluted earnings (loss) per share:
Earnings (loss) attributable to SunOpta Inc. $ (9,055
) $ (3,174
) $
16,594
$ (7,537
)
Less: dividends and accretion on Series A Preferred Stock (1) (2,001
) (1,974
) (3,996
) (3,941
)
Earnings (loss) attributable to common shareholders $ (11,056
) $ (5,148
) $
12,598
$ (11,478
)
Denominator for diluted earnings (loss) per share:
Basic weighted-average number of shares outstanding
87,683
86,968
87,579
86,889
Dilutive effect of the following:
Series A Preferred Stock (1)
—
—
—
—
Stock options and restricted stock units (2)
—
—
164
—
Diluted weighted-average number of shares outstanding
87,683
86,968
87,743
86,889
Diluted earnings (loss) per share $ (0.13
) $ (0.06
) $
0.14
$ (0.13
)
(1)
For the quarters and two quarters ended June 29, 2019 and June 30, 2018, it was more dilutive to assume the Preferred Stock was not converted into Common Shares and, therefore, the numerator of the diluted earnings/loss per share calculation was not adjusted to add back the dividends and accretion on the Preferred Stock and the denominator was not adjusted to include
11,333,333
Common Shares issuable on an if-converted basis.
(2)
For the quarters ended June 29, 2019 and June 30, 2018, stock options and restricted stock units to purchase or receive
187,516
and
574,865
Common Shares, respectively, were excluded from the calculation of diluted loss per share due to their anti-dilutive effect of reducing the loss per share, and for the two quarters ended June 30, 2018,
641,857
Common Shares were likewise excluded. In addition, for the quarter and two quarters ended June 29, 2019, options to purchase
3,176,284
(June 30, 2018 –
1,850,009
) and
3,176,284
(June 30, 2018 –
2,032,158
) Common Shares, respectively, were anti-dilutive because the exercise prices of these options were greater than the average market price.</t>
  </si>
  <si>
    <t>Supplemental Cash Flow Information</t>
  </si>
  <si>
    <t>Supplemental Cash Flow Elements [Abstract]</t>
  </si>
  <si>
    <t>Supplemental Cash Flow Information [Text Block]</t>
  </si>
  <si>
    <t>14 .
Supplemental Cash Flow Information
Quarter ended Two quarters ended
June 29, 2019 June 30, 2018 June 29, 2019 June 30, 2018
$ $ $ $
Changes in non-cash working capital:
Accounts receivable
1,525
5,398
5,736
(6,961
)
Inventories (45,868
) (53,256
) (30,221
) (34,954
)
Income tax recoverable/payable (2,819
) (1,134
) (848
)
2,207
Prepaid expenses and other current assets (3,350
)
4,322
(7,971
) (1,054
)
Accounts payable and accrued liabilities
19,348
5,650
6,841
6,031
Customer and other deposits (825
)
696
(725
) (704
)
(31,989
) (38,324
) (27,188
) (35,435
)</t>
  </si>
  <si>
    <t>Commitments and Contingencies</t>
  </si>
  <si>
    <t>Commitments and Contingencies Disclosure [Abstract]</t>
  </si>
  <si>
    <t>Commitments and Contingencies [Text Block]</t>
  </si>
  <si>
    <t>15 . Commitments and Contingencies Product Recall 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 economic damages resulting from the Company’s 2016 voluntary recall of certain roasted sunflower kernel products due to the potential for listeria monocytogenes contamination. The plaintiffs brought claims for breach of contract, express and implied warranties and product guarantees, negligence, strict liability, negligent misrepresentation, and indemnity seeking $16.2 million in damages. There are no allegations of personal injury. On March 29, 2019, the court dismissed the plaintiffs’ claims for negligence, strict liability, negligent misrepresentation, and common law indemnity. The Company is vigorously defending itself against the remaining contract and warranty-based claims. The Company cannot reasonably predict the outcome of this claim, nor can it estimate the amount of loss, or range of loss, if any, that may result from this claim. Other Claims 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t>
  </si>
  <si>
    <t>Segmented Information</t>
  </si>
  <si>
    <t>Segment Reporting [Abstract]</t>
  </si>
  <si>
    <t>Segmented Information [Text Block]</t>
  </si>
  <si>
    <t>16.
Segmented Information The composition of the Company’s reportable segments is as follows:
• Global Ingredients aggregates the Company’s North American-based sunflower and roasted snack operations and international organic ingredients operations. Global Ingredients included the operations of the specialty and organic soy and corn business that was sold in first quarter of 2019 (see note 4).
• Consumer Products consists of three main commercial platforms: Healthy Beverages, Healthy Fruit and Healthy Snacks. Healthy Beverages includes aseptically-packaged products including non-dairy plant-based beverages, broths and teas; refrigerated premium juices; and shelf-stable juices and functional waters. Healthy Fruit includes IQF fruits for retail; IQF and bulk frozen fruit for foodservice; and custom fruit preparations for industrial use. Healthy Snacks is focused on fruit snack offerings and included the ending contribution from the exited flexible resealable pouch and nutrition bar product lines in the first quarter of 2018. In addition, Corporate Services provides a variety of management, financial, information technology, treasury and administration services to each of the Company’s operating segments from the Company’s headquarters in Mississauga, Ontario and administrative office in Edina, Minnesota. When reviewing the operating results of the Company’s operating segments, management uses segment revenues from external customers and segment operating income/loss to assess performance and allocate resources. Segment operating income/loss excludes other income/expense items. In addition, interest expense and income taxes are not allocated to the operating segments.
Quarter ended
June 29, 2019
Global Consumer
Ingredients Products Consolidated
$ $ $
Segment revenues from external customers
117,007
175,997
293,004
Segment operating income (loss)
3,345
(1,213
)
2,132
Corporate Services (4,669
)
Other expense, net (see note 12) (445
)
Interest expense, net (8,254
)
Loss before income taxes (11,236
)
Quarter ended
June 30, 2018
Global Consumer
Ingredients Products Consolidated
$ $ $
Segment revenues from external customers
146,685
172,623
319,308
Segment operating income
2,965
4,762
7,727
Corporate Services (3,086
)
Other expense, net (see note 12) (583
)
Interest expense, net (8,474
)
Loss before income taxes (4,416
)
Two quarters ended
June 29, 2019
Global Consumer
Ingredients Products Consolidated
$ $ $
Segment revenues from external customers
245,050
353,229
598,279
Segment operating income
8,068
(
2,551
)
5,517
Corporate Services (
7,734
)
Other income, net (see note 12) 43,067
Interest expense, net (
16,993
)
Earnings before income taxes
23,857
Two quarters ended
June 30, 2018
Global Consumer
Ingredients Products Consolidated
$ $ $
Segment revenues from external customers
283,016
348,944
631,960
Segment operating income
6,067
8,078
14,145
Corporate Services (
7,841
)
Other expense, net (see note 12) (
181
)
Interest expense, net (
16,694
)
Loss before income taxes (
10,571
)</t>
  </si>
  <si>
    <t>Description of Business and Significant Accounting Policies (Policies)</t>
  </si>
  <si>
    <t>Basis of Presentation [Text Block]</t>
  </si>
  <si>
    <t>Basis of Presentation
The interim consolidated financial statements of the Company have been prepared in accordance with the instructions to Form 10-Q and Rule 10-01 of Regulation S-X promulgated under the Securities Exchange Act of 1934,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wo quarters ended June 29, 2019 are not necessarily indicative of the results that may be expected for the full fiscal year ending December 28, 2019 or for any other period. The interim consolidated financial statements include the accounts of the Company and its subsidiaries, and have been prepared on a basis consistent with the annual consolidated financial statements for the year ended December 29, 2018, except as described below under "Recent Accounting Pronouncements – Adoption of New Accounting Standards." For further information, refer to the consolidated financial statements, and notes thereto, included in the Company’s Annual Report on Form 10-K for the fiscal year ended December 29, 2018.</t>
  </si>
  <si>
    <t>Fiscal Year [Policy Text Block]</t>
  </si>
  <si>
    <t>Fiscal Year
The fiscal year of the Company consists of a 52- or 53-week period ending on the Saturday closest to December 31. Fiscal year 2019 is a 52-week period ending on December 28, 2019, with quarterly periods ending on March 30, June 29 and September 28, 2019. Fiscal year 2018 was a 52-week period ending on December 29, 2018, with quarterly periods ending on March 31, June 30 and September 29, 2018.</t>
  </si>
  <si>
    <t>Recent Accounting Pronouncements [Policy Text Block]</t>
  </si>
  <si>
    <t>Recent Accounting Pronouncements
Adoption of New Accounting Standard In February 2016, the Financial Accounting Standards Board ("FASB") issued Accounting Standards Update ("ASU") 2016-02, "Leases" ("ASC Topic 842"), which amends various aspects of legacy accounting guidance for leases, including the recognition of right-of-use assets and lease liabilities for leases classified as operating leases. The Company adopted ASC Topic 842 on a modified retrospective basis beginning the first quarter of 2019, and elected the transition option not to apply the new guidance, including disclosure requirements, in comparative reporting periods. Upon adoption, the Company also elected to apply the practical expedients available under the standard to not reassess its prior conclusions about lease identification, lease classification and initial direct costs. As a result, the adoption of ASC Topic 842 did not result in any cumulative-effect adjustment to the Company’s opening accumulated deficit. The adoption of the new guidance resulted in the recognition of operating lease right-of-use assets and lease liabilities on the Company’s consolidated balance sheet as at June 29, 2019, while the accounting for finance leases remained unchanged. The new guidance did not have any impact on the consolidated results of operations or cash flows of the Company for the quarter and two quarters ended June 29, 2019. See note 8 for additional disclosures under ASC Topic 842.
Recently Issued Accounting Standard, Not Adopted as at June 29, 2019</t>
  </si>
  <si>
    <t>Revenue (Tables)</t>
  </si>
  <si>
    <t>Disaggregation Of Revenue [Table Text Block]</t>
  </si>
  <si>
    <t>Quarter ended Two quarters ended
June 29, 2019 June 30, 2018 June 29, 2019 June 30, 2018
$ $
Global Ingredients
Internationally-sourced organic ingredients
101,938
102,607
207,822
204,874
North American-sourced seeds and grains (1)
15,069
44,078
37,228
78,142
Total Global Ingredients
117,007
146,685
245,050
283,016
Consumer Products
Beverage products (2)
85,823
80,549
173,892
165,799
Frozen fruit products (3)
78,722
82,135
155,399
159,606
Snack products (4)
11,452
9,939
23,938
23,539
Total Consumer Products
175,997
172,623
353,229
348,944
Total revenues
293,004
319,308
598,279
631,960</t>
  </si>
  <si>
    <t>Sale of Soy and Corn Business (Tables)</t>
  </si>
  <si>
    <t>Schedule of gain on sale of the soy and corn business [Table Text Block]</t>
  </si>
  <si>
    <t>Quarter ended Two quarters ended
June 29, 2019 June 29, 2019
$ $
Cash consideration -
66,500
Transaction and related costs (201
) (1,825
)
Net proceeds (201
)
64,675
Current assets -
22,810
Property, plant and equipment -
8,423
Goodwill -
1,526
Current liabilities - (13,462
)
Net assets sold -
19,297
Pre-tax gain (loss) on sale (201
)
45,378</t>
  </si>
  <si>
    <t>Value Creation Plan (Tables)</t>
  </si>
  <si>
    <t>Schedule Of Restructuring And Related Costs [Table Text Block]</t>
  </si>
  <si>
    <t>Employee
Asset recruitment, Consulting
impairments retention and fees and
and facility termination temporary
closure costs (a) costs (b) labor costs Total
$ $ $ $
June 29, 2019
Balance payable, December 29, 2018 (1)
477
436
—
913
Costs incurred and charged to expense
308
2,947
278
3,533
Cash payments, net (483
) (3,886
) (
278
) (
4,647
)
Non-cash adjustments
—
2,102
—
2,102
Balance payable, June 29, 2019 (1)
302
1,599
—
1,901
June 30, 2018
Balance payable (receivable), December 31, 2017 (
700
)
4,427
—
3,727
Costs incurred and charged to expense
1,867
557
410
2,834
Cash receipts (payments), net
607
(
4,115
) (
110
) (
3,618
)
Non-cash adjustments (
1,255
)
—
—
(
1,255
)
Balance payable, June 30, 2018
519
869
300
1,688
(1)
Balance payable as at June 29, 2019 was included in accounts payable and accrued liabilities on the consolidated balance sheet.
(a)
Asset impairments and facility closure costs For the two quarters ended June 29, 2019, costs incurred included costs to dismantle and move equipment from the Company’s soy extraction facility, in Heuvelton, New York, which was closed in December 2016. As at June 29, 2019, the balance payable represented the remaining lease obligation (net of sublease rentals) related to the Company’s former nutritional bar facility, which was vacated in March 2018. The lease and sublease on this facility extend to December 2020. For the two quarters ended June 30, 2018, costs incurred included the remaining lease obligation related to the former nutrition bar facility, and an impairment loss related to the disposal of the Company’s roasting facility in Wahpeton, North Dakota. Net cash receipts reflected proceeds on the sale of nutrition bar equipment.
(b)
Employee recruitment, retention and termination costs For the two quarters ended June 29, 2019, costs incurred included severance benefits related to employee terminations, including the Company’s former President and Chief Executive Officer ("CEO") in February 2019 and headcount reductions related to cost rationalizations associated with the sale of the soy and corn business, net of the reversal of $
2.1
million of previously recognized stock-based compensation related to forfeited awards of terminated employees. In addition, costs incurred included recruitment costs related to the Company’s CEO transition, accrued retention bonuses for certain employees who remain employed by the Company through specified retention dates, and the reimbursement of employee relocation costs. As at June 29, 2019, the balance payable included severance benefits payable to certain employees through salary continuance extending up to 24 months, as well as accrued retention costs. For the two quarters ended June 30, 2018, costs incurred represented severance benefits to terminated employees, and cash payments included retention bonuses that were paid out to certain employees. The following table summarizes costs incurred since the inception of the Value Creation Plan to June 29, 2019:
Employee
Asset recruitment, Consulting
impairments retention and fees and
and facility termination temporary
closure costs costs labor costs Total
$ $ $ $
Costs incurred and charged to expense
34,960
17,928
21,257
74,145
Cash payments, net (
10,161
) (
18,854
) (
21,257
) (
50,272
)
Non-cash adjustments (
24,497
)
2,525
—
(
21,972
)
Balance payable, June 29, 2019
302
1,599
—
1,901
For the quarters and two quarters ended June 29, 2019 and June 30, 2018, costs incurred and charged to expense were recorded in the consolidated statement of operations as follows:
Quarter ended Two quarters ended
June 29, 2019 June 30, 2018 June 29, 2019 June 30, 2018
$ $ $ $
Cost of goods sold (1)
—
—
—
100
Selling, general and administrative expenses (2)
954
300
1,157
613
Other expense (3)
721
339
2,376
2,121
1,675
639
3,533
2,834
(1)
For the two quarters ended June 30, 2018, inventory write-downs and facility closure costs recorded in cost of goods sold were allocated to the Consumer Products operating segment.
(2)
Professional fees and employee retention, recruitment and relocation costs recorded in selling general and administrative expenses were allocated to Corporate Services.
(3)
For the quarter ended June 29, 2019, costs recorded in other expense, such as employee termination and recruitment costs, and asset impairment, facility closure and lease termination costs, were allocated as follows: Global Ingredients reportable segment – $
0.1
million (June 30, 2018 – $
0.3
million); Consumer Products operating segment – $
0.5
million (June 30, 2018 – $
nil
); and Corporate Services – $
0.1
million (June 30, 2018 – $ nil
). For the two quarters ended June 29, 2019, costs recorded in other expense were allocated as follows: Global Ingredients reportable segment – $ 0.3
million (June 30, 2018 – $
0.7
million); Consumer Products operating segment – $
1.3
million (June 30, 2018 – $
1.3
million); and Corporate Services – $
0.8
million (June 30, 2018 – $
0.1
million).</t>
  </si>
  <si>
    <t>Derivative Financial Instruments and Fair Value Measurements (Tables)</t>
  </si>
  <si>
    <t>Schedule of Fair Value, Assets and Liabilities Measured on Recurring Basis [Table Text Block]</t>
  </si>
  <si>
    <t>June 29, 2019
Fair value
asset (liability) Level 1 Level 2 Level 3
$ $ $ $
Commodity futures contracts (1)
Unrealized short-term derivative asset
162
162
—
—
Forward foreign currency contracts (2)
Not designated as hedging instruments
190
—
190
—
Contingent consideration (3) (4,286
)
—
—
(4,286
)
December 29, 2018
Fair value
asset (liability) Level 1 Level 2 Level 3
$ $ $ $
Commodity futures and forward contracts (1)
Unrealized short-term derivative asset
620
—
620
—
Unrealized long-term derivative asset
7
—
7
—
Unrealized short-term derivative liability (581
) (94
) (487
)
—
Unrealized long-term derivative liability (17
)
—
(17
)
—
Forward foreign currency contracts (2)
Not designated as hedging instruments
583
—
583
—
Contingent consideration (3) (4,286
)
—
—
(4,286
)
Inventories carried at market (4)
3,239
—
3,239
—</t>
  </si>
  <si>
    <t>Schedule Of Business Acquisitions By Acquisition Contingent Consideration [Table Text Block]</t>
  </si>
  <si>
    <t>Quarter ended Two quarters ended
June 29, 2019 June 30, 2018 June 29, 2019 June 30, 2018
$ $ $ $
Balance, beginning of period (
4,286
) (
8,904
) (
4,286
) (
11,320
)
Fair value adjustments (1)
—
(
43
)
—
2,373
Payments (2)
—
4,399
—
4,399
Balance, end of period (
4,286
) (
4,548
) (
4,286
) (
4,548
)
(1)
For the two quarters ended June 30, 2018, amount included an adjustment of $2.5 million to reduce the fourth and final contingent consideration obligation payable in 2019 based on the results of Citrusource in fiscal 2018.
(2)
For the two quarters ended June 30, 2018, amount reflected the third installment payment to the former unitholders of Citrusource.</t>
  </si>
  <si>
    <t>Inventories (Tables)</t>
  </si>
  <si>
    <t>Schedule of Inventory, Current [Table Text Block]</t>
  </si>
  <si>
    <t>December 29 ,
June 29, 2019 2018
$ $
Raw materials and work-in-process
296,487
278,038
Finished goods
89,688
83,225
Company-owned grain
—
10,155
Inventory reserves (8,798
) (9,461
)
377,377
361,957</t>
  </si>
  <si>
    <t>Leases (Tables)</t>
  </si>
  <si>
    <t>Schedule of lease costs [Table Text Block]</t>
  </si>
  <si>
    <t>Quarter ended Two quarters ended
June 29, 2019 June 29, 2019
$ $
Lease Costs
Operating lease cost
4,748
9,951
Finance lease cost
Depreciation of right-of-use assets
294
591
Interest on lease liabilities
32
68
Sublease income (114
) (234
)
Net lease cost
4,960
10,376</t>
  </si>
  <si>
    <t>Schedule of Balance Sheet Classification, Cash Flow Information, Other Information [Table Text Block]</t>
  </si>
  <si>
    <t xml:space="preserve">June 29, 2019
$
Balance Sheet Classification
Operating leases
Operating lease right-of-use assets
72,788
Current portion of operating lease liabilities
17,402
Operating lease liabilities
56,111
Total operating lease liabilities
73,513
Finance leases
Property, plant and equipment, gross
9,997
Accumulated depreciation (
5,176
)
Property, plant and equipment, net
4,821
Current portion of long-term debt
1,028
Long-term debt
1,781
Total finance lease liabilities
2,809
Quarter ended Two quarters ended
June 29, 2019 June 29, 2019
$ $
Cash Flow Information
Cash paid for amounts included in measurement of lease liabilities
Operating cash flows from operating leases
4,862
10,240
Operating cash flows from finance leases
32
68
Financing cash flows from finance leases
391
783
Right-of-use assets obtained in exchange for lease liabilities
Operating leases
647
647
Finance Leases
—
—
June 29, 2019
Other Information
Weighted-average remaining lease term (years)
Operating leases
5.2
Finance leases
1.8
Weighted-average discount rate (1)
Operating leases
9.0
%
Finance leases
4.1
% </t>
  </si>
  <si>
    <t>Schedule of lease liabilities maturities [Table Text Block]</t>
  </si>
  <si>
    <t>Operating leases Finance leases
$ $
Maturities of Lease Liabilities
Remainder of 2019
9,114
688
2020
17,573
715
2021
14,638
715
2022
12,689
715
2023
8,407
179
Thereafter
47,855
—
Total lease payments
110,276
3,012
Less: imputed interest (36,763
) (203
)
Total lease liabilities
73,513
2,809</t>
  </si>
  <si>
    <t>Bank Indebtedness and Long-Term Debt (Tables)</t>
  </si>
  <si>
    <t>Schedule of Line of Credit Facilities [Table Text Block]</t>
  </si>
  <si>
    <t>December 29 ,
June 29, 2019 2018
$ $
Bank indebtedness:
Global Credit Facility (1)
265,168
276,776
Bulgarian credit facility
3,342
3,558
268,510
280,334
Long-term debt:
Senior Secured Second Lien Notes, net of unamortized debt issuance costs
of $5,801
(December 29, 2018 - $6,472
) (2)
217,697
217,026
Asset-backed term loan
4,712
3,103
Finance lease liabilities (see note 8)
2,809
3,706
Other
4,800
5,028
230,018
228,863
Less: current portion
1,524
1,840
228,494
227,023</t>
  </si>
  <si>
    <t>Stock-Based Compensation (Tables)</t>
  </si>
  <si>
    <t>Schedule of stock options granted using the Black-Scholes option pricing model [Table Text Block]</t>
  </si>
  <si>
    <t>Stock Options
PSUs
Grant-date stock price $
3.36
$
3.36
Exercise price $
3.36
NA
Dividend yield
0%
0%
Expected volatility (1)
47.87%
55.68%
Risk-free interest rate (2)
2.36%
2.30%
Expected life (in years) (3)
6.50
1.82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
three years
) and expiration (
ten years
) for the stock options and the derived service period for the PSUs.</t>
  </si>
  <si>
    <t>Other Expense (Income), Net (Tables)</t>
  </si>
  <si>
    <t>Schedule of Other Nonoperating Income (Expense) [Table Text Block]</t>
  </si>
  <si>
    <t>Quarter ended Two quarters ended
June 29, 2019 June 30, 2018 June 29, 2019 June 30, 2018
$ $ $ $
Gain on sale of soy and corn business (see note 4)
201
—
(45,378
)
—
Employee termination and recruitment costs (1)
669
122
2,068
354
Facility closure and lease termination costs (2)
52
217
308
1,767
Product withdrawal and recall costs (3)
—
122
260
445
Business development costs (4)
26
—
26
—
Project cancellation (5) (507
)
—
(507
)
—
Increase (decrease) in fair value of contingent consideration (see note 6( 3 ))
—
43
—
(2,373
)
Other
4
79
156
(12
)
445
583
(43,067
)
181</t>
  </si>
  <si>
    <t>Earnings (Loss) Per Share (Tables)</t>
  </si>
  <si>
    <t>Schedule of Earnings Per Share, Basic and Diluted [Table Text Block]</t>
  </si>
  <si>
    <t>Quarter ended Two quarters ended
June 29, 2019
June 30, 2018 June 29, 2019 June 30, 2018
Numerator for basic earnings (loss) per share:
Earnings (loss) attributable to SunOpta Inc. $ (9,055
) $ (3,174
) $
16,594
$ (7,537
)
Less: dividends and accretion on Series A Preferred Stock (2,001
) (1,974
) (3,996
) (3,941
)
Earnings (loss) attributable to common shareholders $ (11,056
) $ (5,148
) $
12,598
$ (11,478
)
Denominator for basic earnings (loss) per share:
Basic weighted-average number of shares outstanding
87,683
86,968
87,579
86,889
Basic earnings (loss) per share $ (0.13
) $ (0.06
) $
0.14
$ (0.13
)
Numerator for diluted earnings (loss) per share:
Earnings (loss) attributable to SunOpta Inc. $ (9,055
) $ (3,174
) $
16,594
$ (7,537
)
Less: dividends and accretion on Series A Preferred Stock (1) (2,001
) (1,974
) (3,996
) (3,941
)
Earnings (loss) attributable to common shareholders $ (11,056
) $ (5,148
) $
12,598
$ (11,478
)
Denominator for diluted earnings (loss) per share:
Basic weighted-average number of shares outstanding
87,683
86,968
87,579
86,889
Dilutive effect of the following:
Series A Preferred Stock (1)
—
—
—
—
Stock options and restricted stock units (2)
—
—
164
—
Diluted weighted-average number of shares outstanding
87,683
86,968
87,743
86,889
Diluted earnings (loss) per share $ (0.13
) $ (0.06
) $
0.14
$ (0.13
)</t>
  </si>
  <si>
    <t>Supplemental Cash Flow Information (Tables)</t>
  </si>
  <si>
    <t>Schedule of Cash Flow, Supplemental Disclosures [Table Text Block]</t>
  </si>
  <si>
    <t>Quarter ended Two quarters ended
June 29, 2019 June 30, 2018 June 29, 2019 June 30, 2018
$ $ $ $
Changes in non-cash working capital:
Accounts receivable
1,525
5,398
5,736
(6,961
)
Inventories (45,868
) (53,256
) (30,221
) (34,954
)
Income tax recoverable/payable (2,819
) (1,134
) (848
)
2,207
Prepaid expenses and other current assets (3,350
)
4,322
(7,971
) (1,054
)
Accounts payable and accrued liabilities
19,348
5,650
6,841
6,031
Customer and other deposits (825
)
696
(725
) (704
)
(31,989
) (38,324
) (27,188
) (35,435
)</t>
  </si>
  <si>
    <t>Segmented Information (Tables)</t>
  </si>
  <si>
    <t>Schedule of Segment Reporting Information, by Segment [Table Text Block]</t>
  </si>
  <si>
    <t>Quarter ended
June 29, 2019
Global Consumer
Ingredients Products Consolidated
$ $ $
Segment revenues from external customers
117,007
175,997
293,004
Segment operating income (loss)
3,345
(1,213
)
2,132
Corporate Services (4,669
)
Other expense, net (see note 12) (445
)
Interest expense, net (8,254
)
Loss before income taxes (11,236
)
Quarter ended
June 30, 2018
Global Consumer
Ingredients Products Consolidated
$ $ $
Segment revenues from external customers
146,685
172,623
319,308
Segment operating income
2,965
4,762
7,727
Corporate Services (3,086
)
Other expense, net (see note 12) (583
)
Interest expense, net (8,474
)
Loss before income taxes (4,416
)
Two quarters ended
June 29, 2019
Global Consumer
Ingredients Products Consolidated
$ $ $
Segment revenues from external customers
245,050
353,229
598,279
Segment operating income
8,068
(
2,551
)
5,517
Corporate Services (
7,734
)
Other income, net (see note 12) 43,067
Interest expense, net (
16,993
)
Earnings before income taxes
23,857
Two quarters ended
June 30, 2018
Global Consumer
Ingredients Products Consolidated
$ $ $
Segment revenues from external customers
283,016
348,944
631,960
Segment operating income
6,067
8,078
14,145
Corporate Services (
7,841
)
Other expense, net (see note 12) (
181
)
Interest expense, net (
16,694
)
Loss before income taxes (
10,571
)</t>
  </si>
  <si>
    <t>Description of Business and Significant Accounting Policies (Narrative) (Details)</t>
  </si>
  <si>
    <t>Entity Incorporation, Date of Incorporation</t>
  </si>
  <si>
    <t>Nov. 13,
		1973</t>
  </si>
  <si>
    <t>Operating Cycle</t>
  </si>
  <si>
    <t>The fiscal year of the Company consists of a 52- or 53-week period ending on the Saturday closest to December 31. Fiscal year 2019 is a 52-week period ending on December 28, 2019, with quarterly periods ending on March 30, June 29 and September 28, 2019. Fiscal year 2018 was a 52-week period ending on December 29, 2018, with quarterly periods ending on March 31, June 30 and September 29, 2018.</t>
  </si>
  <si>
    <t>Year Founded</t>
  </si>
  <si>
    <t>1973</t>
  </si>
  <si>
    <t>Revenue (Narrative) (Details) - USD ($) $ in Thousands</t>
  </si>
  <si>
    <t>Disaggregation of Revenue [Line Items]</t>
  </si>
  <si>
    <t>Segment revenues from external customers</t>
  </si>
  <si>
    <t>Flexible resealable pouch and nutrition bar products</t>
  </si>
  <si>
    <t>Business Acquisition (Narrative) (Details) - Sanmark B V [Member] $ in Millions</t>
  </si>
  <si>
    <t>Apr. 01, 2019USD ($)</t>
  </si>
  <si>
    <t>Business Acquisition [Line Items]</t>
  </si>
  <si>
    <t>Percentage of outstanding shares acquired</t>
  </si>
  <si>
    <t>100.00%</t>
  </si>
  <si>
    <t>Payments to Acquire Businesses, Gross</t>
  </si>
  <si>
    <t>Working capital acquired</t>
  </si>
  <si>
    <t>Goodwill, Acquired During Period</t>
  </si>
  <si>
    <t>Sale of Soy and Corn Business (Narrative) (Details) - Sunopta Grains And Foods Inc [Member] - USD ($) $ in Millions</t>
  </si>
  <si>
    <t>1 Months Ended</t>
  </si>
  <si>
    <t>Feb. 22, 2019</t>
  </si>
  <si>
    <t>Income Statement, Balance Sheet and Additional Disclosures by Disposal Groups, Including Discontinued Operations [Line Items]</t>
  </si>
  <si>
    <t>Proceeds from sale of business</t>
  </si>
  <si>
    <t>Value Creation Plan (Narrative) (Details) - USD ($) $ in Millions</t>
  </si>
  <si>
    <t>Restructuring Cost and Reserve [Line Items]</t>
  </si>
  <si>
    <t>Reversal of previously recognized stock-based compensation related to forfeited awards of terminated employees</t>
  </si>
  <si>
    <t>Consumer Products [Member] | Employee termination, recruitment and relocation costs [Member]</t>
  </si>
  <si>
    <t>Other expense</t>
  </si>
  <si>
    <t>Corporate Services [Member] | Employee termination, recruitment and relocation costs [Member]</t>
  </si>
  <si>
    <t>Global Ingredients [Member] | Employee termination, recruitment and relocation costs [Member]</t>
  </si>
  <si>
    <t>Derivative Financial Instruments and Fair Value Measurements (Narrative) (Details) $ in Thousands, € in Millions, £ in Millions, SFr in Millions, $ in Millions</t>
  </si>
  <si>
    <t>12 Months Ended</t>
  </si>
  <si>
    <t>Jun. 29, 2019USD ($)</t>
  </si>
  <si>
    <t>Jun. 30, 2018USD ($)</t>
  </si>
  <si>
    <t>Jun. 29, 2019USD ($)T</t>
  </si>
  <si>
    <t>Dec. 29, 2018T</t>
  </si>
  <si>
    <t>Jun. 29, 2019CHF (SFr)</t>
  </si>
  <si>
    <t>Jun. 29, 2019EUR (€)</t>
  </si>
  <si>
    <t>Jun. 29, 2019GBP (£)</t>
  </si>
  <si>
    <t>Jun. 29, 2019MXN ($)</t>
  </si>
  <si>
    <t>Derivative [Line Items]</t>
  </si>
  <si>
    <t>Unrealized loss (gain) on derivative instrument</t>
  </si>
  <si>
    <t>Not designated as hedging instruments [Member]</t>
  </si>
  <si>
    <t>Derivative Instruments, Gain (Loss) Recognized in Income, Net</t>
  </si>
  <si>
    <t>Not designated as hedging instruments [Member] | Cocoa [Member] | Future And Forward Contracts [Member]</t>
  </si>
  <si>
    <t>Derivative, Nonmonetary Notional Amount | T</t>
  </si>
  <si>
    <t>Not designated as hedging instruments [Member] | Coffee [Member] | Future And Forward Contracts [Member]</t>
  </si>
  <si>
    <t>Not designated as hedging instruments [Member] | Recurring basis [Member]</t>
  </si>
  <si>
    <t>Not designated as hedging instruments [Member] | Recurring basis [Member] | Forward Foreign Exchange Contracts To Swiss francs To Buy U. S. Dollars Member</t>
  </si>
  <si>
    <t>Derivative, notional amount</t>
  </si>
  <si>
    <t>Not designated as hedging instruments [Member] | Recurring basis [Member] | Forward Foreign Exchange Contracts To Sell Euros To Buy U.S. Dollars [Member]</t>
  </si>
  <si>
    <t>Not designated as hedging instruments [Member] | Recurring basis [Member] | Forward Foreign Exchange Contracts To Sell British Pounds To Buy Euros [Member]</t>
  </si>
  <si>
    <t>Not designated as hedging instruments [Member] | Recurring basis [Member] | Forward Foreign Exchange Contracts To Sell U. S. Dollars To Buy Mexican Pesos</t>
  </si>
  <si>
    <t>Not designated as hedging instruments [Member] | Recurring basis [Member] | Soy And Corn [Member] | Future And Forward Contracts [Member]</t>
  </si>
  <si>
    <t>Designated as hedging instruments [Member] | Recurring basis [Member] | Reclassification out of Accumulated Other Comprehensive Income [Member]</t>
  </si>
  <si>
    <t>Foreign Currency Cash Flow Hedge Gain (Loss) Reclassified to Earnings, Net</t>
  </si>
  <si>
    <t>Gain (Loss) on Components Excluded from Assessment of Foreign Currency Cash Flow Hedge Effectiveness</t>
  </si>
  <si>
    <t>Inventories (Narrative) (Details) $ in Millions</t>
  </si>
  <si>
    <t>Dec. 29, 2018USD ($)</t>
  </si>
  <si>
    <t>Decline in finished goods inventories due to sale of the soy and corn business</t>
  </si>
  <si>
    <t>Leases (Narrative) (Details)</t>
  </si>
  <si>
    <t>Operating Leased Assets [Line Items]</t>
  </si>
  <si>
    <t>Right-of-Use Asset for which lease had not commenced</t>
  </si>
  <si>
    <t>As at June 29, 2019, the Company had commitments for approximately $15 million of right-of-use assets for which the leases had not commenced</t>
  </si>
  <si>
    <t>Minimum</t>
  </si>
  <si>
    <t>Lessee, Operating Lease, Term of Contract</t>
  </si>
  <si>
    <t>1 year</t>
  </si>
  <si>
    <t>Maximum</t>
  </si>
  <si>
    <t>15 years</t>
  </si>
  <si>
    <t>Real estate operating leases</t>
  </si>
  <si>
    <t>Lessee, Operating Lease, Renewal Term</t>
  </si>
  <si>
    <t>10 years</t>
  </si>
  <si>
    <t>Bank Indebtedness and Long-Term Debt (Narrative) (Details) - USD ($) $ in Thousands</t>
  </si>
  <si>
    <t>Oct. 22, 2018</t>
  </si>
  <si>
    <t>Sep. 19, 2017</t>
  </si>
  <si>
    <t>Oct. 20, 2016</t>
  </si>
  <si>
    <t>Revolving Credit Facility [Member]</t>
  </si>
  <si>
    <t>Debt Instrument [Line Items]</t>
  </si>
  <si>
    <t>Line of Credit Facility, Initiation Date</t>
  </si>
  <si>
    <t>Feb. 11,
		2016</t>
  </si>
  <si>
    <t>Line of Credit Facility, Maximum Borrowing Capacity</t>
  </si>
  <si>
    <t>Line Of Credit Facility, Increased Maximum Borrowing Capacity</t>
  </si>
  <si>
    <t>Line of Credit Facility, Description</t>
  </si>
  <si>
    <t xml:space="preserve">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Subject to customary borrowing conditions and the agreement of any such lenders to provide such increased commitments, the Company may request to increase the t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he applicable margin in the Global Credit Facility ranges from
        1.25% to
        1.75% for loans bearing interest based on LIBOR and from
        0.25% to
        0.75% for loans bearing interest based on the prime rate and, in each case, is set quarterly based on average borrowing availability for the preceding fiscal quarter.
        </t>
  </si>
  <si>
    <t>Line of Credit Facility, Expiration Date</t>
  </si>
  <si>
    <t>Feb. 10,
		2021</t>
  </si>
  <si>
    <t>Revolving Credit Facility [Member] | London Interbank Offered Rate (LIBOR) [Member] | Minimum [Member]</t>
  </si>
  <si>
    <t>Line of Credit Facility, Interest Rate During Period</t>
  </si>
  <si>
    <t>1.25%</t>
  </si>
  <si>
    <t>Revolving Credit Facility [Member] | London Interbank Offered Rate (LIBOR) [Member] | Maximum [Member]</t>
  </si>
  <si>
    <t>1.75%</t>
  </si>
  <si>
    <t>Revolving Credit Facility [Member] | Prime Rate [Member] | Minimum [Member]</t>
  </si>
  <si>
    <t>0.25%</t>
  </si>
  <si>
    <t>Revolving Credit Facility [Member] | Prime Rate [Member] | Maximum [Member]</t>
  </si>
  <si>
    <t>0.75%</t>
  </si>
  <si>
    <t>US Subfacility [Member]</t>
  </si>
  <si>
    <t>On September 19, 2017, the Company entered into an amendment to the Global Credit Facility to add a $15.0
     million U.S. asset-based credit subfacility (the "U.S. Subfacility").</t>
  </si>
  <si>
    <t>Line of Credit Facility, Increase (Decrease), Net</t>
  </si>
  <si>
    <t>Proceeds from Lines of Credit</t>
  </si>
  <si>
    <t>Line of Credit Facility, Date of First Required Payment</t>
  </si>
  <si>
    <t>Mar. 31,
		2019</t>
  </si>
  <si>
    <t>Line of Credit Facility, Periodic Payment, Principal</t>
  </si>
  <si>
    <t>Line of Credit Facility, Interest Rate Description</t>
  </si>
  <si>
    <t>Borrowings under the U.S. Subfacility bear interest based on various reference rates plus a margin of
        3.50%. The applicable margin for the U.S. Subfacility is set quarterly based on average borrowing availability for the preceding fiscal quarter ranges from
        2.00% to
        2.50% with respect to base rate and prime rate borrowings and from
        3.00% to
        3.50% for eurocurrency rate and bankers’ acceptance rate borrowings.</t>
  </si>
  <si>
    <t>Debt Instrument, Interest Rate, Stated Percentage</t>
  </si>
  <si>
    <t>3.50%</t>
  </si>
  <si>
    <t>Drawdown credit facility</t>
  </si>
  <si>
    <t>US Subfacility [Member] | Base Rate And Prime Rate [Member] | Minimum [Member]</t>
  </si>
  <si>
    <t>2.00%</t>
  </si>
  <si>
    <t>US Subfacility [Member] | Base Rate And Prime Rate [Member] | Maximum [Member]</t>
  </si>
  <si>
    <t>2.50%</t>
  </si>
  <si>
    <t>US Subfacility [Member] | Eurocurrency Rate And Bankers Acceptance Rate [Member] | Minimum [Member]</t>
  </si>
  <si>
    <t>3.00%</t>
  </si>
  <si>
    <t>US Subfacility [Member] | Eurocurrency Rate And Bankers Acceptance Rate [Member] | Maximum [Member]</t>
  </si>
  <si>
    <t>Senior Secured Second Lien Notes [Member]</t>
  </si>
  <si>
    <t>9.50%</t>
  </si>
  <si>
    <t>Debt Instrument, Description</t>
  </si>
  <si>
    <t>On
        October 20, 2016
    , the Company’s subsidiary, SunOpta Foods Inc. ("SunOpta Foods") issued $231.0 million of
        9.5% Senior Secured Second Lien Notes due 2022 (the "Notes"). As at June 29, 2019, the outstanding principal amount of the Notes was $223.5
     million, reflecting the redemption of $7.5
     million principal amount by SunOpta Foods in October 2017. Debt issuance costs are recorded as a reduction against the principal amount of the Notes and are being amortized over the six-year term of the Notes</t>
  </si>
  <si>
    <t>Debt Instrument, Issuance Date</t>
  </si>
  <si>
    <t>Oct. 20,
		2016</t>
  </si>
  <si>
    <t>Debt Instrument, Face Amount</t>
  </si>
  <si>
    <t>Debt Instrument, Redemption, Amount</t>
  </si>
  <si>
    <t>Debt Instrument, Frequency of Periodic Payment</t>
  </si>
  <si>
    <t>Interest on the Notes is payable semi-annually in arrears on April 15 and October 15 at a rate of 9.5% per annum.</t>
  </si>
  <si>
    <t>Debt Instrument, Maturity Date</t>
  </si>
  <si>
    <t>Oct. 9,
		2022</t>
  </si>
  <si>
    <t>Debt Instrument, Redemption, Description</t>
  </si>
  <si>
    <t xml:space="preserve">
        At any time after October 9, 2018, SunOpta Foods may redeem the Notes, in whole or in part, at a redemption price equal to
        107.125% through October 8, 2019,
        104.750% from October 9, 2019 through October 8, 2020,
        102.375% from October 9, 2020 through October 8, 2021 and at par thereafter, plus accrued and unpaid interest, if any, to but excluding the date of redemption. Certain additional redemption rights were applicable prior to October 9, 2018. In the event of a change of control, SunOpta Foods will be required to make an offer to repurchase the Notes at 101.000%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
        As at June 29, 2019, the estimated fair value of the outstanding Notes was approximately $240
     million, based on quoted prices of the most recent over-the-counter transactions (level 2).
        </t>
  </si>
  <si>
    <t>Debt Instrument, Interest Rate, Effective Percentage</t>
  </si>
  <si>
    <t>10.40%</t>
  </si>
  <si>
    <t>Line of Credit Facility, Fair Value of Amount Outstanding</t>
  </si>
  <si>
    <t>Senior Secured Second Lien Notes [Member] | from October 9, 2018 through October 8, 2019</t>
  </si>
  <si>
    <t>Debt Instrument, Redemption Price, Percentage</t>
  </si>
  <si>
    <t>107.125%</t>
  </si>
  <si>
    <t>Senior Secured Second Lien Notes [Member] | from October 9, 2019 through October 8, 2020</t>
  </si>
  <si>
    <t>104.75%</t>
  </si>
  <si>
    <t>Senior Secured Second Lien Notes [Member] | from October 9, 2020 through October 8, 2021</t>
  </si>
  <si>
    <t>102.375%</t>
  </si>
  <si>
    <t>Global Credit Facility [Member]</t>
  </si>
  <si>
    <t>Debt, Weighted Average Interest Rate</t>
  </si>
  <si>
    <t>3.81%</t>
  </si>
  <si>
    <t>Series A Preferred Stock (Narrative) (Details) - USD ($) $ / shares in Units, $ in Thousands</t>
  </si>
  <si>
    <t>Temporary Equity [Line Items]</t>
  </si>
  <si>
    <t>Dividends, Preferred Stock, Cash</t>
  </si>
  <si>
    <t>Accrued Unpaid Dividends</t>
  </si>
  <si>
    <t>Preferred stock accretion to redemption value</t>
  </si>
  <si>
    <t>Series A Preferred Stock [Member] | Oaktree Organics, L.P. and Oaktree Huntington Investment Fund II, L.P.</t>
  </si>
  <si>
    <t>Preferred Stock, Shares Issued</t>
  </si>
  <si>
    <t>Preferred Stock, Value, Issued</t>
  </si>
  <si>
    <t>Preferred Stock Issuance Costs</t>
  </si>
  <si>
    <t>Preferred Stock, Redemption Amount</t>
  </si>
  <si>
    <t>Preferred Stock, Redemption Terms</t>
  </si>
  <si>
    <t>At any time on or after October 7, 2021, SunOpta Foods may redeem all of the Preferred Stock for an amount, per share of Preferred Stock, equal to the value of the liquidation preference at such time. The carrying value of the Preferred Stock is being accreted to the redemption amount of $85.0
    million through charges to accumulated deficit over the period preceding October 7, 2021.</t>
  </si>
  <si>
    <t>Preferred Stock, Dividend Preference or Restrictions</t>
  </si>
  <si>
    <t>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the "Common Shares"). The Preferred Stock is non-participating with the Common Shares in dividends and undistributed earnings of the Company.</t>
  </si>
  <si>
    <t>Preferred Stock, Liquidation Preference Per Share</t>
  </si>
  <si>
    <t>Preferred Stock Annualized Rate</t>
  </si>
  <si>
    <t>8.00%</t>
  </si>
  <si>
    <t>Preferred Stock, Dividend Payment Terms</t>
  </si>
  <si>
    <t>Cumulative preferred dividends accrue daily on the Preferred Stock at an annualized rate of
        8.0% of the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t>
  </si>
  <si>
    <t>Convertible Preferred Stock, Terms of Conversion</t>
  </si>
  <si>
    <t>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 As at June 29, 2019,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t>
  </si>
  <si>
    <t>Convertible Preferred Stock, Settlement Terms</t>
  </si>
  <si>
    <t>SunOpta Foods may cause the Holders to exchange all of the Preferred Stock into a number of Common Shares based on the applicable Exchange Price if (i) fewer than 10% of the shares of Preferred Stock issued on October 7, 2016 remain outstanding, or (ii) on or after October 7, 2019, the average volume-weighted average price of the Common Shares during the then preceding 20 trading day period is greater than 200% of the Exchange Price.</t>
  </si>
  <si>
    <t>Preferred Stock, Voting Rights</t>
  </si>
  <si>
    <t>In connection with the Subscription Agreement, the Company issued
        11,333,333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As at June 29, 2019,
        11,333,333
     Special Voting Shares were issued and outstanding, which represented an approximate
        11.5%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ain levels of beneficial ownership of Common Shares on an as-exchanged basis</t>
  </si>
  <si>
    <t>Preferred Stock, Participation Rights</t>
  </si>
  <si>
    <t>For so long as the Investors beneficially own or control at least 50% of the Preferred Stock issued on October 7, 2016,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Special Voting Shares, issued and outstanding</t>
  </si>
  <si>
    <t>Special Voting Shares, voting interest of the company</t>
  </si>
  <si>
    <t>11.50%</t>
  </si>
  <si>
    <t>Stock-Based Compensation (Narrative) (Details) - USD ($) $ / shares in Units, $ in Millions</t>
  </si>
  <si>
    <t>Jun. 14, 2019</t>
  </si>
  <si>
    <t>Apr. 12, 2019</t>
  </si>
  <si>
    <t>Apr. 01, 2019</t>
  </si>
  <si>
    <t>Stock Options [Member]</t>
  </si>
  <si>
    <t>Share-based Compensation Arrangement by Share-based Payment Award [Line Items]</t>
  </si>
  <si>
    <t>Trading price</t>
  </si>
  <si>
    <t>Weighted-average grant-date fair value of options</t>
  </si>
  <si>
    <t>Vesting period</t>
  </si>
  <si>
    <t>3 years</t>
  </si>
  <si>
    <t>Expiration period</t>
  </si>
  <si>
    <t>Performance stock units ("PSUs") [Member]</t>
  </si>
  <si>
    <t>Share-based Compensation Arrangement by Share-based Payment Award, Equity Instruments Other than Options, Grants in Period</t>
  </si>
  <si>
    <t>Weighted-average grant-date fair value of equity instruments other than options</t>
  </si>
  <si>
    <t>Performance stock units ("PSUs") [Member] | Fiscal Years 2019 Through 2022 [Member]</t>
  </si>
  <si>
    <t>Share-based Compensation Arrangement by Share-based Payment Award, Equity Instruments Other than Options, Vested in Period</t>
  </si>
  <si>
    <t>Performance stock units ("PSUs") [Member] | Vest upon the Company achieving annual adjusted EBITDA of $80 million</t>
  </si>
  <si>
    <t>Adjusted Earnings Before Interest Tax Depreciation And Amortization</t>
  </si>
  <si>
    <t>Performance stock units ("PSUs") [Member] | Vest upon the Company achieving annual adjusted EBITDA of $110 million</t>
  </si>
  <si>
    <t>Performance stock units ("PSUs") [Member] | Vest upon the Company achieving annual adjusted EBITDA of $140 million</t>
  </si>
  <si>
    <t>Performance stock units ("PSUs") [Member] | Vest upon achieving a trading price of $5.00 per share [Member]</t>
  </si>
  <si>
    <t>Number of consecutive trading days</t>
  </si>
  <si>
    <t>20 days</t>
  </si>
  <si>
    <t>Performance stock units ("PSUs") [Member] | Vest upon achieving a trading price of $9.00 per share [Member]</t>
  </si>
  <si>
    <t>Performance stock units ("PSUs") [Member] | Vest upon achieving a trading price of $14.00 per share [Member]</t>
  </si>
  <si>
    <t>Restricted stock units ("RSUs") [Member]</t>
  </si>
  <si>
    <t>Mr. Ennen [Member]</t>
  </si>
  <si>
    <t>Aggregate grant-date fair value of stock awards</t>
  </si>
  <si>
    <t>Mr. Ennen [Member] | Stock Options [Member]</t>
  </si>
  <si>
    <t>Share-based Compensation Arrangement by Share-based Payment Award, Options, Grants in Period, Gross</t>
  </si>
  <si>
    <t>Exercise price of stock option to purchase one common share</t>
  </si>
  <si>
    <t>Mr. Ennen [Member] | Performance stock units ("PSUs") [Member]</t>
  </si>
  <si>
    <t>Mr. Ennen [Member] | Restricted stock units ("RSUs") [Member]</t>
  </si>
  <si>
    <t>Short Term Incentive Plan [Member] | Performance stock units ("PSUs") [Member]</t>
  </si>
  <si>
    <t>Compensation expense</t>
  </si>
  <si>
    <t>Other Expense (Income), Net (Narrative) (Details) $ in Millions</t>
  </si>
  <si>
    <t>Employee termination and recruitment costs in connection with Value Creation Plan</t>
  </si>
  <si>
    <t>Reversal of previously recognized stock-based compensation expense related to forfeited awards</t>
  </si>
  <si>
    <t>Earnings (Loss) Per Share (Narrative) (Details) - shares</t>
  </si>
  <si>
    <t>Earnings Per Share, Diluted, by Common Class, Including Two Class Method [Line Items]</t>
  </si>
  <si>
    <t>Antidilutive Securities Excluded from Computation of Earnings Per Share, Amount</t>
  </si>
  <si>
    <t>Common shares issuable on an if-converted basis adjusted to diluted EPS</t>
  </si>
  <si>
    <t>Options Held [Member]</t>
  </si>
  <si>
    <t>Stock Options And Restricted Stock Units [Member]</t>
  </si>
  <si>
    <t>Commitments and Contingencies (Narrative) (Details) - Product Recall [Member] $ in Millions</t>
  </si>
  <si>
    <t>Loss Contingencies [Line Items]</t>
  </si>
  <si>
    <t>Loss Contingency Damages Sought</t>
  </si>
  <si>
    <t>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 economic damages resulting from the Company’s 2016 voluntary recall of certain roasted sunflower kernel products due to the potential for listeria monocytogenes contamination. The plaintiffs brought claims for breach of contract, express and implied warranties and product guarantees, negligence, strict liability, negligent misrepresentation, and indemnity seeking $16.2 million in damages. There are no allegations of personal injury. On March 29, 2019, the court dismissed the plaintiffs’ claims for negligence, strict liability, negligent misrepresentation, and common law indemnity. The Company is vigorously defending itself against the remaining contract and warranty-based claims. The Company cannot reasonably predict the outcome of this claim, nor can it estimate the amount of loss, or range of loss, if any, that may result from this claim.</t>
  </si>
  <si>
    <t>Loss Contingency Damages Sought Value</t>
  </si>
  <si>
    <t>Disaggregation Of Revenue (Details) - USD ($) $ in Thousands</t>
  </si>
  <si>
    <t>Global Ingredients [Member]</t>
  </si>
  <si>
    <t>Global Ingredients [Member] | Internationally Sourced Organic Ingredients [Member]</t>
  </si>
  <si>
    <t>Global Ingredients [Member] | North American Sourced Grains And Seeds [Member]</t>
  </si>
  <si>
    <t>Consumer Products [Member]</t>
  </si>
  <si>
    <t>Consumer Products [Member] | Beverage Products [Member]</t>
  </si>
  <si>
    <t>Consumer Products [Member] | Frozen Fruit Products [Member]</t>
  </si>
  <si>
    <t>Consumer Products [Member] | Snack Products [Member]</t>
  </si>
  <si>
    <t>Sale of Soy and Corn Business (Details) - Sunopta Grains And Foods Inc [Member] - Disposal Group, Not Discontinued Operations [Member] $ in Thousands</t>
  </si>
  <si>
    <t>Cash consideration</t>
  </si>
  <si>
    <t>Transaction and related costs</t>
  </si>
  <si>
    <t>Net proceeds</t>
  </si>
  <si>
    <t>Net assets sold</t>
  </si>
  <si>
    <t>Pre-tax gain (loss) on sale</t>
  </si>
  <si>
    <t>Disclosure of costs incurred under the Value Creation Plan (Details) - USD ($) $ in Thousands</t>
  </si>
  <si>
    <t>Restructuring Reserve [Roll Forward]</t>
  </si>
  <si>
    <t>Value Creation Plan [Member]</t>
  </si>
  <si>
    <t>Balance payable (receivable), Beginning</t>
  </si>
  <si>
    <t>Costs incurred and charged to expense</t>
  </si>
  <si>
    <t>Cash receipts (payments), net</t>
  </si>
  <si>
    <t>Non-cash adjustments</t>
  </si>
  <si>
    <t>Balance payable, Ending</t>
  </si>
  <si>
    <t>Other Expense</t>
  </si>
  <si>
    <t>Costs incurred and charged to expense to date</t>
  </si>
  <si>
    <t>Cash payments, net to date</t>
  </si>
  <si>
    <t>Non-cash adjustments to date</t>
  </si>
  <si>
    <t>Value Creation Plan [Member] | Asset impairments and facility closure costs [Member]</t>
  </si>
  <si>
    <t>Value Creation Plan [Member] | Employee recruitment, retention and termination costs [Member]</t>
  </si>
  <si>
    <t>Value Creation Plan [Member] | Consulting fees and temporary labor costs [Member]</t>
  </si>
  <si>
    <t>Derivative Financial Instruments and Fair Value Measurement (Details) - USD ($) $ in Thousands</t>
  </si>
  <si>
    <t>Mar. 30, 2019</t>
  </si>
  <si>
    <t>Mar. 31, 2018</t>
  </si>
  <si>
    <t>Dec. 30, 2017</t>
  </si>
  <si>
    <t>Unrealized short-term derivative liability</t>
  </si>
  <si>
    <t>Contingent Consideration</t>
  </si>
  <si>
    <t>Recurring basis [Member]</t>
  </si>
  <si>
    <t>Inventories carried at market</t>
  </si>
  <si>
    <t>Recurring basis [Member] | Commodity futures and forward contracts [Member]</t>
  </si>
  <si>
    <t>Unrealized short-term derivative asset</t>
  </si>
  <si>
    <t>Unrealized long-term derivative asset</t>
  </si>
  <si>
    <t>Unrealized long-term derivative liability</t>
  </si>
  <si>
    <t>Recurring basis [Member] | Level 1 [Member]</t>
  </si>
  <si>
    <t>Recurring basis [Member] | Level 1 [Member] | Commodity futures and forward contracts [Member]</t>
  </si>
  <si>
    <t>Recurring basis [Member] | Level 2 [Member]</t>
  </si>
  <si>
    <t>Recurring basis [Member] | Level 2 [Member] | Commodity futures and forward contracts [Member]</t>
  </si>
  <si>
    <t>Recurring basis [Member] | Level 3 [Member]</t>
  </si>
  <si>
    <t>Recurring basis [Member] | Level 3 [Member] | Commodity futures and forward contracts [Member]</t>
  </si>
  <si>
    <t>Recurring basis [Member] | Not designated as hedging instruments [Member] | Forward foreign currency contracts [Member]</t>
  </si>
  <si>
    <t>Derivative asset, notional amount</t>
  </si>
  <si>
    <t>Recurring basis [Member] | Not designated as hedging instruments [Member] | Level 1 [Member] | Forward foreign currency contracts [Member]</t>
  </si>
  <si>
    <t>Recurring basis [Member] | Not designated as hedging instruments [Member] | Level 2 [Member] | Forward foreign currency contracts [Member]</t>
  </si>
  <si>
    <t>Recurring basis [Member] | Not designated as hedging instruments [Member] | Level 3 [Member] | Forward foreign currency contracts [Member]</t>
  </si>
  <si>
    <t>Derivative Financial Instruments and Fair Value Measurements (Contingent Consideration) (Details) - USD ($) $ in Thousands</t>
  </si>
  <si>
    <t>Balance, beginning of period</t>
  </si>
  <si>
    <t>Fair value adjustments</t>
  </si>
  <si>
    <t>Payments</t>
  </si>
  <si>
    <t>Balance, end of period</t>
  </si>
  <si>
    <t>Inventories (Details) - USD ($) $ in Thousands</t>
  </si>
  <si>
    <t>Raw materials and work-in-process</t>
  </si>
  <si>
    <t>Finished goods</t>
  </si>
  <si>
    <t>Company-owned grain</t>
  </si>
  <si>
    <t>Inventory reserves</t>
  </si>
  <si>
    <t>Total Inventory, Net</t>
  </si>
  <si>
    <t>Lease, Cost (Details) - USD ($) $ in Thousands</t>
  </si>
  <si>
    <t>Lease Costs</t>
  </si>
  <si>
    <t>Operating lease cost</t>
  </si>
  <si>
    <t>Finance lease cost, Depreciation of right-of-use assets</t>
  </si>
  <si>
    <t>Finance lease cost, Interest on lease liabilities</t>
  </si>
  <si>
    <t>Sublease income</t>
  </si>
  <si>
    <t>Net lease cost</t>
  </si>
  <si>
    <t>Leases, Balance Sheet Classification (Details) - USD ($) $ in Thousands</t>
  </si>
  <si>
    <t>Operating leases</t>
  </si>
  <si>
    <t>Total operating lease liabilities</t>
  </si>
  <si>
    <t>Finance leases</t>
  </si>
  <si>
    <t>Property, plant and equipment, net</t>
  </si>
  <si>
    <t>Current portion of long-term finance leases</t>
  </si>
  <si>
    <t>Long-term finance leases</t>
  </si>
  <si>
    <t>Total finance lease liabilities</t>
  </si>
  <si>
    <t>Finance Leases [Member]</t>
  </si>
  <si>
    <t>Property, plant and equipment, gross</t>
  </si>
  <si>
    <t>Accumulated depreciation</t>
  </si>
  <si>
    <t>Leases, Cash Flow Information (Details) - USD ($) $ in Thousands</t>
  </si>
  <si>
    <t>Cash paid for amounts included in measurement of lease liabilities</t>
  </si>
  <si>
    <t>Operating cash flows from operating leases</t>
  </si>
  <si>
    <t>Operating cash flows from finance leases</t>
  </si>
  <si>
    <t>Financing cash flows from finance leases</t>
  </si>
  <si>
    <t>Right-of-use assets obtained in exchange for lease liabilities</t>
  </si>
  <si>
    <t>Finance Leases</t>
  </si>
  <si>
    <t>Leases, Other Information (Details)</t>
  </si>
  <si>
    <t>Weighted-average remaining lease term (years), Operating leases</t>
  </si>
  <si>
    <t>5 years 2 months 12 days</t>
  </si>
  <si>
    <t>Weighted-average remaining lease term (years), Finance leases</t>
  </si>
  <si>
    <t>1 year 9 months 18 days</t>
  </si>
  <si>
    <t>Weighted-average discount rate, Operating leases</t>
  </si>
  <si>
    <t>9.00%</t>
  </si>
  <si>
    <t>Weighted-average discount rate, Finance leases</t>
  </si>
  <si>
    <t>4.10%</t>
  </si>
  <si>
    <t>Lessee, Operating Lease, Liability, Maturity (Details) - USD ($) $ in Thousands</t>
  </si>
  <si>
    <t>Remainder of 2019</t>
  </si>
  <si>
    <t>2020</t>
  </si>
  <si>
    <t>2021</t>
  </si>
  <si>
    <t>2022</t>
  </si>
  <si>
    <t>2023</t>
  </si>
  <si>
    <t>Thereafter</t>
  </si>
  <si>
    <t>Total lease payments</t>
  </si>
  <si>
    <t>Less: imputed interest</t>
  </si>
  <si>
    <t>Total lease liabilities</t>
  </si>
  <si>
    <t>Bank Indebtedness and Long-Term Debt (Details) - USD ($) $ in Thousands</t>
  </si>
  <si>
    <t>Line of Credit Facility [Line Items]</t>
  </si>
  <si>
    <t>Line of Credit Facility, Amount Outstanding</t>
  </si>
  <si>
    <t>Senior Secured Second Lien Notes, net of unamortized debt issuance costs</t>
  </si>
  <si>
    <t>Asset-backed term loan</t>
  </si>
  <si>
    <t>Total Long-term and Current Term Debt</t>
  </si>
  <si>
    <t>Less: current portion</t>
  </si>
  <si>
    <t>Long-term Debt, Excluding Current Maturities, Total</t>
  </si>
  <si>
    <t>Unamortized Debt Issuance Expense</t>
  </si>
  <si>
    <t>Bulgarian Credit Facility [Member]</t>
  </si>
  <si>
    <t>Stock-Based Compensation (Details) - $ / shares</t>
  </si>
  <si>
    <t>Grant-date stock price</t>
  </si>
  <si>
    <t>Exercise price</t>
  </si>
  <si>
    <t>Dividend yield</t>
  </si>
  <si>
    <t>0.00%</t>
  </si>
  <si>
    <t>Expected volatility</t>
  </si>
  <si>
    <t>47.87%</t>
  </si>
  <si>
    <t>Risk-free interest rate</t>
  </si>
  <si>
    <t>2.36%</t>
  </si>
  <si>
    <t>Expected life (in years)</t>
  </si>
  <si>
    <t>6 years 6 months</t>
  </si>
  <si>
    <t>PSUs [Member]</t>
  </si>
  <si>
    <t>55.68%</t>
  </si>
  <si>
    <t>2.30%</t>
  </si>
  <si>
    <t>1 year 9 months 25 days</t>
  </si>
  <si>
    <t>Other Expense (Income), Net (Details) - USD ($) $ in Thousands</t>
  </si>
  <si>
    <t>Gain on sale of soy and corn business (see note 4)</t>
  </si>
  <si>
    <t>Employee termination and recruitment costs</t>
  </si>
  <si>
    <t>Facility closure and lease termination costs</t>
  </si>
  <si>
    <t>Product withdrawal and recall costs</t>
  </si>
  <si>
    <t>Business development costs</t>
  </si>
  <si>
    <t>Project cancellation</t>
  </si>
  <si>
    <t>Increase (decrease) in fair value of contingent consideration (see note 6( 3 ))</t>
  </si>
  <si>
    <t>Total Other Expense, net</t>
  </si>
  <si>
    <t>Basic and diluted loss per share (Details) - USD ($) $ / shares in Units, shares in Thousands, $ in Thousands</t>
  </si>
  <si>
    <t>Numerator for basic earnings (loss) per share:</t>
  </si>
  <si>
    <t>Less: dividends and accretion on Series A Preferred Stock</t>
  </si>
  <si>
    <t>Denominator for basic earnings (loss) per share:</t>
  </si>
  <si>
    <t>Basic weighted-average number of shares outstanding</t>
  </si>
  <si>
    <t>Basic earnings (loss) per share</t>
  </si>
  <si>
    <t>Numerator for diluted earnings (loss) per share:</t>
  </si>
  <si>
    <t>Denominator for diluted earnings (loss) per share:</t>
  </si>
  <si>
    <t>Dilutive effect of the following:</t>
  </si>
  <si>
    <t>Diluted weighted-average number of shares outstanding</t>
  </si>
  <si>
    <t>Diluted earnings (loss) per share</t>
  </si>
  <si>
    <t>Series A Preferred Stock [Member]</t>
  </si>
  <si>
    <t>Dilutive Securities, Effect on Basic Earnings Per Share</t>
  </si>
  <si>
    <t>Supplemental Cash Flow Information (Details) - USD ($) $ in Thousands</t>
  </si>
  <si>
    <t>Income tax recoverable/payable</t>
  </si>
  <si>
    <t>Increase (Decrease) in Operating Capital</t>
  </si>
  <si>
    <t>Segmented Information (Details) - USD ($) $ in Thousands</t>
  </si>
  <si>
    <t>Segment Reporting, Revenue Reconciling Item [Line Items]</t>
  </si>
  <si>
    <t>Segment operating income (loss)</t>
  </si>
  <si>
    <t>Other income, net</t>
  </si>
  <si>
    <t>Loss before income taxes</t>
  </si>
  <si>
    <t>Corporate Segm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SFr &quot;#,##0.0_);_(&quot;SFr &quot;(#,##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7</v>
      </c>
    </row>
    <row r="7" spans="1:3">
      <c r="A7" s="3" t="s">
        <v>11</v>
      </c>
      <c r="B7" s="3" t="s">
        <v>7</v>
      </c>
    </row>
    <row r="8" spans="1:3">
      <c r="A8" s="3" t="s">
        <v>12</v>
      </c>
      <c r="B8" s="3" t="s">
        <v>13</v>
      </c>
    </row>
    <row r="9" spans="1:3">
      <c r="A9" s="3" t="s">
        <v>14</v>
      </c>
      <c r="B9" s="3" t="s">
        <v>15</v>
      </c>
    </row>
    <row r="10" spans="1:3">
      <c r="A10" s="3" t="s">
        <v>16</v>
      </c>
      <c r="B10" s="3" t="s">
        <v>7</v>
      </c>
    </row>
    <row r="11" spans="1:3">
      <c r="A11" s="3" t="s">
        <v>17</v>
      </c>
      <c r="B11" s="3" t="s">
        <v>18</v>
      </c>
    </row>
    <row r="12" spans="1:3">
      <c r="A12" s="3" t="s">
        <v>19</v>
      </c>
      <c r="B12" s="3" t="s">
        <v>20</v>
      </c>
    </row>
    <row r="13" spans="1:3">
      <c r="A13" s="3" t="s">
        <v>21</v>
      </c>
      <c r="C13" s="4" t="n">
        <v>87940787</v>
      </c>
    </row>
    <row r="14" spans="1:3">
      <c r="A14" s="3" t="s">
        <v>22</v>
      </c>
      <c r="B14" s="3" t="s">
        <v>23</v>
      </c>
    </row>
    <row r="15" spans="1:3">
      <c r="A15" s="3" t="s">
        <v>24</v>
      </c>
      <c r="B15" s="3" t="s">
        <v>25</v>
      </c>
    </row>
    <row r="16" spans="1:3">
      <c r="A16" s="3" t="s">
        <v>26</v>
      </c>
      <c r="B16" s="3" t="s">
        <v>27</v>
      </c>
    </row>
    <row r="17" spans="1:3">
      <c r="A17" s="3" t="s">
        <v>28</v>
      </c>
      <c r="B17" s="3" t="s">
        <v>29</v>
      </c>
    </row>
    <row r="18" spans="1:3">
      <c r="A18" s="3" t="s">
        <v>30</v>
      </c>
      <c r="B18" s="3" t="s">
        <v>31</v>
      </c>
    </row>
    <row r="19" spans="1:3">
      <c r="A19" s="3" t="s">
        <v>32</v>
      </c>
      <c r="B19" s="3" t="s">
        <v>33</v>
      </c>
    </row>
    <row r="20" spans="1:3">
      <c r="A20" s="3" t="s">
        <v>34</v>
      </c>
      <c r="B20" s="3" t="s">
        <v>35</v>
      </c>
    </row>
    <row r="21" spans="1:3">
      <c r="A21" s="3" t="s">
        <v>36</v>
      </c>
      <c r="B21" s="3" t="s">
        <v>37</v>
      </c>
    </row>
    <row r="22" spans="1:3">
      <c r="A22" s="3" t="s">
        <v>38</v>
      </c>
      <c r="B22" s="3" t="s">
        <v>39</v>
      </c>
    </row>
    <row r="23" spans="1:3">
      <c r="A23" s="3" t="s">
        <v>40</v>
      </c>
      <c r="B23" s="3" t="s">
        <v>9</v>
      </c>
    </row>
    <row r="24" spans="1:3">
      <c r="A24" s="3" t="s">
        <v>41</v>
      </c>
      <c r="B24" s="3" t="s">
        <v>42</v>
      </c>
    </row>
    <row r="25" spans="1:3">
      <c r="A25" s="3" t="s">
        <v>43</v>
      </c>
      <c r="B25" s="3" t="s">
        <v>44</v>
      </c>
    </row>
    <row r="26" spans="1:3">
      <c r="A26" s="3" t="s">
        <v>45</v>
      </c>
      <c r="B26" s="3" t="s">
        <v>46</v>
      </c>
    </row>
    <row r="27" spans="1:3">
      <c r="A27" s="3" t="s">
        <v>47</v>
      </c>
      <c r="B27" s="3" t="s">
        <v>7</v>
      </c>
    </row>
    <row r="28" spans="1:3">
      <c r="A28" s="3" t="s">
        <v>48</v>
      </c>
      <c r="B28" s="3" t="s">
        <v>49</v>
      </c>
    </row>
    <row r="29" spans="1:3">
      <c r="A29" s="3" t="s">
        <v>50</v>
      </c>
      <c r="B29" s="3" t="s">
        <v>51</v>
      </c>
    </row>
    <row r="30" spans="1:3">
      <c r="A30" s="3" t="s">
        <v>52</v>
      </c>
    </row>
    <row r="31" spans="1:3">
      <c r="A31" s="3" t="s">
        <v>53</v>
      </c>
      <c r="B31" s="3" t="s">
        <v>54</v>
      </c>
    </row>
    <row r="32" spans="1:3">
      <c r="A32" s="3" t="s">
        <v>55</v>
      </c>
      <c r="B32" s="3" t="s">
        <v>56</v>
      </c>
    </row>
    <row r="33" spans="1:3">
      <c r="A33" s="3" t="s">
        <v>57</v>
      </c>
      <c r="B33" s="3" t="s">
        <v>58</v>
      </c>
    </row>
    <row r="34" spans="1:3">
      <c r="A34" s="3" t="s">
        <v>59</v>
      </c>
    </row>
    <row r="35" spans="1:3">
      <c r="A35" s="3" t="s">
        <v>53</v>
      </c>
      <c r="B35" s="3" t="s">
        <v>60</v>
      </c>
    </row>
    <row r="36" spans="1:3">
      <c r="A36" s="3" t="s">
        <v>57</v>
      </c>
      <c r="B36" s="3"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5" t="s">
        <v>215</v>
      </c>
    </row>
    <row r="4" spans="1:2">
      <c r="A4" s="3" t="s">
        <v>216</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5" t="s">
        <v>219</v>
      </c>
    </row>
    <row r="4" spans="1:2">
      <c r="A4" s="3" t="s">
        <v>220</v>
      </c>
      <c r="B4" s="3"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5" t="s">
        <v>230</v>
      </c>
    </row>
    <row r="4" spans="1:2">
      <c r="A4" s="3" t="s">
        <v>231</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5" t="s">
        <v>234</v>
      </c>
    </row>
    <row r="4" spans="1:2">
      <c r="A4" s="3" t="s">
        <v>235</v>
      </c>
      <c r="B4" s="3"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5" t="s">
        <v>238</v>
      </c>
    </row>
    <row r="4" spans="1:2">
      <c r="A4" s="3" t="s">
        <v>239</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5" t="s">
        <v>241</v>
      </c>
    </row>
    <row r="4" spans="1:2">
      <c r="A4" s="3" t="s">
        <v>242</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5" t="s">
        <v>245</v>
      </c>
    </row>
    <row r="4" spans="1:2">
      <c r="A4" s="3" t="s">
        <v>246</v>
      </c>
      <c r="B4" s="3"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5" t="s">
        <v>249</v>
      </c>
    </row>
    <row r="4" spans="1:2">
      <c r="A4" s="3" t="s">
        <v>250</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5" t="s">
        <v>64</v>
      </c>
    </row>
    <row r="4" spans="1:5">
      <c r="A4" s="3" t="s">
        <v>65</v>
      </c>
      <c r="B4" s="6" t="n">
        <v>293004</v>
      </c>
      <c r="C4" s="6" t="n">
        <v>319308</v>
      </c>
      <c r="D4" s="6" t="n">
        <v>598279</v>
      </c>
      <c r="E4" s="6" t="n">
        <v>631960</v>
      </c>
    </row>
    <row r="5" spans="1:5">
      <c r="A5" s="3" t="s">
        <v>66</v>
      </c>
      <c r="B5" s="4" t="n">
        <v>265677</v>
      </c>
      <c r="C5" s="4" t="n">
        <v>284962</v>
      </c>
      <c r="D5" s="4" t="n">
        <v>542746</v>
      </c>
      <c r="E5" s="4" t="n">
        <v>563930</v>
      </c>
    </row>
    <row r="6" spans="1:5">
      <c r="A6" s="3" t="s">
        <v>67</v>
      </c>
      <c r="B6" s="4" t="n">
        <v>27327</v>
      </c>
      <c r="C6" s="4" t="n">
        <v>34346</v>
      </c>
      <c r="D6" s="4" t="n">
        <v>55533</v>
      </c>
      <c r="E6" s="4" t="n">
        <v>68030</v>
      </c>
    </row>
    <row r="7" spans="1:5">
      <c r="A7" s="3" t="s">
        <v>68</v>
      </c>
      <c r="B7" s="4" t="n">
        <v>27262</v>
      </c>
      <c r="C7" s="4" t="n">
        <v>26948</v>
      </c>
      <c r="D7" s="4" t="n">
        <v>53510</v>
      </c>
      <c r="E7" s="4" t="n">
        <v>55236</v>
      </c>
    </row>
    <row r="8" spans="1:5">
      <c r="A8" s="3" t="s">
        <v>69</v>
      </c>
      <c r="B8" s="4" t="n">
        <v>2692</v>
      </c>
      <c r="C8" s="4" t="n">
        <v>2768</v>
      </c>
      <c r="D8" s="4" t="n">
        <v>5434</v>
      </c>
      <c r="E8" s="4" t="n">
        <v>5539</v>
      </c>
    </row>
    <row r="9" spans="1:5">
      <c r="A9" s="3" t="s">
        <v>70</v>
      </c>
      <c r="B9" s="4" t="n">
        <v>445</v>
      </c>
      <c r="C9" s="4" t="n">
        <v>583</v>
      </c>
      <c r="D9" s="4" t="n">
        <v>-43067</v>
      </c>
      <c r="E9" s="4" t="n">
        <v>181</v>
      </c>
    </row>
    <row r="10" spans="1:5">
      <c r="A10" s="3" t="s">
        <v>71</v>
      </c>
      <c r="B10" s="4" t="n">
        <v>-90</v>
      </c>
      <c r="C10" s="4" t="n">
        <v>-11</v>
      </c>
      <c r="D10" s="4" t="n">
        <v>-1194</v>
      </c>
      <c r="E10" s="4" t="n">
        <v>951</v>
      </c>
    </row>
    <row r="11" spans="1:5">
      <c r="A11" s="3" t="s">
        <v>72</v>
      </c>
      <c r="B11" s="4" t="n">
        <v>-2982</v>
      </c>
      <c r="C11" s="4" t="n">
        <v>4058</v>
      </c>
      <c r="D11" s="4" t="n">
        <v>40850</v>
      </c>
      <c r="E11" s="4" t="n">
        <v>6123</v>
      </c>
    </row>
    <row r="12" spans="1:5">
      <c r="A12" s="3" t="s">
        <v>73</v>
      </c>
      <c r="B12" s="4" t="n">
        <v>8254</v>
      </c>
      <c r="C12" s="4" t="n">
        <v>8474</v>
      </c>
      <c r="D12" s="4" t="n">
        <v>16993</v>
      </c>
      <c r="E12" s="4" t="n">
        <v>16694</v>
      </c>
    </row>
    <row r="13" spans="1:5">
      <c r="A13" s="3" t="s">
        <v>74</v>
      </c>
      <c r="B13" s="4" t="n">
        <v>-11236</v>
      </c>
      <c r="C13" s="4" t="n">
        <v>-4416</v>
      </c>
      <c r="D13" s="4" t="n">
        <v>23857</v>
      </c>
      <c r="E13" s="4" t="n">
        <v>-10571</v>
      </c>
    </row>
    <row r="14" spans="1:5">
      <c r="A14" s="3" t="s">
        <v>75</v>
      </c>
      <c r="B14" s="4" t="n">
        <v>-2324</v>
      </c>
      <c r="C14" s="4" t="n">
        <v>-1290</v>
      </c>
      <c r="D14" s="4" t="n">
        <v>7174</v>
      </c>
      <c r="E14" s="4" t="n">
        <v>-2983</v>
      </c>
    </row>
    <row r="15" spans="1:5">
      <c r="A15" s="3" t="s">
        <v>76</v>
      </c>
      <c r="B15" s="4" t="n">
        <v>-8912</v>
      </c>
      <c r="C15" s="4" t="n">
        <v>-3126</v>
      </c>
      <c r="D15" s="4" t="n">
        <v>16683</v>
      </c>
      <c r="E15" s="4" t="n">
        <v>-7588</v>
      </c>
    </row>
    <row r="16" spans="1:5">
      <c r="A16" s="3" t="s">
        <v>77</v>
      </c>
      <c r="B16" s="4" t="n">
        <v>143</v>
      </c>
      <c r="C16" s="4" t="n">
        <v>48</v>
      </c>
      <c r="D16" s="4" t="n">
        <v>89</v>
      </c>
      <c r="E16" s="4" t="n">
        <v>-51</v>
      </c>
    </row>
    <row r="17" spans="1:5">
      <c r="A17" s="3" t="s">
        <v>78</v>
      </c>
      <c r="B17" s="4" t="n">
        <v>-9055</v>
      </c>
      <c r="C17" s="4" t="n">
        <v>-3174</v>
      </c>
      <c r="D17" s="4" t="n">
        <v>16594</v>
      </c>
      <c r="E17" s="4" t="n">
        <v>-7537</v>
      </c>
    </row>
    <row r="18" spans="1:5">
      <c r="A18" s="3" t="s">
        <v>79</v>
      </c>
      <c r="B18" s="4" t="n">
        <v>-2001</v>
      </c>
      <c r="C18" s="4" t="n">
        <v>-1974</v>
      </c>
      <c r="D18" s="4" t="n">
        <v>-3996</v>
      </c>
      <c r="E18" s="4" t="n">
        <v>-3941</v>
      </c>
    </row>
    <row r="19" spans="1:5">
      <c r="A19" s="3" t="s">
        <v>80</v>
      </c>
      <c r="B19" s="6" t="n">
        <v>-11056</v>
      </c>
      <c r="C19" s="6" t="n">
        <v>-5148</v>
      </c>
      <c r="D19" s="6" t="n">
        <v>12598</v>
      </c>
      <c r="E19" s="6" t="n">
        <v>-11478</v>
      </c>
    </row>
    <row r="20" spans="1:5">
      <c r="A20" s="5" t="s">
        <v>81</v>
      </c>
    </row>
    <row r="21" spans="1:5">
      <c r="A21" s="3" t="s">
        <v>82</v>
      </c>
      <c r="B21" s="7" t="n">
        <v>-0.13</v>
      </c>
      <c r="C21" s="7" t="n">
        <v>-0.06</v>
      </c>
      <c r="D21" s="7" t="n">
        <v>0.14</v>
      </c>
      <c r="E21" s="7" t="n">
        <v>-0.13</v>
      </c>
    </row>
    <row r="22" spans="1:5">
      <c r="A22" s="3" t="s">
        <v>83</v>
      </c>
      <c r="B22" s="7" t="n">
        <v>-0.13</v>
      </c>
      <c r="C22" s="7" t="n">
        <v>-0.06</v>
      </c>
      <c r="D22" s="7" t="n">
        <v>0.14</v>
      </c>
      <c r="E22" s="7" t="n">
        <v>-0.13</v>
      </c>
    </row>
    <row r="23" spans="1:5">
      <c r="A23" s="5" t="s">
        <v>84</v>
      </c>
    </row>
    <row r="24" spans="1:5">
      <c r="A24" s="3" t="s">
        <v>85</v>
      </c>
      <c r="B24" s="4" t="n">
        <v>87683</v>
      </c>
      <c r="C24" s="4" t="n">
        <v>86968</v>
      </c>
      <c r="D24" s="4" t="n">
        <v>87579</v>
      </c>
      <c r="E24" s="4" t="n">
        <v>86889</v>
      </c>
    </row>
    <row r="25" spans="1:5">
      <c r="A25" s="3" t="s">
        <v>86</v>
      </c>
      <c r="B25" s="4" t="n">
        <v>87683</v>
      </c>
      <c r="C25" s="4" t="n">
        <v>86968</v>
      </c>
      <c r="D25" s="4" t="n">
        <v>87743</v>
      </c>
      <c r="E25" s="4" t="n">
        <v>868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5" t="s">
        <v>253</v>
      </c>
    </row>
    <row r="4" spans="1:2">
      <c r="A4" s="3" t="s">
        <v>254</v>
      </c>
      <c r="B4"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5" t="s">
        <v>257</v>
      </c>
    </row>
    <row r="4" spans="1:2">
      <c r="A4" s="3" t="s">
        <v>258</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5" t="s">
        <v>261</v>
      </c>
    </row>
    <row r="4" spans="1:2">
      <c r="A4" s="3" t="s">
        <v>262</v>
      </c>
      <c r="B4"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5" t="s">
        <v>265</v>
      </c>
    </row>
    <row r="4" spans="1:2">
      <c r="A4" s="3" t="s">
        <v>266</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5" t="s">
        <v>207</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5" t="s">
        <v>211</v>
      </c>
    </row>
    <row r="4" spans="1:2">
      <c r="A4" s="3" t="s">
        <v>276</v>
      </c>
      <c r="B4"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5" t="s">
        <v>219</v>
      </c>
    </row>
    <row r="4" spans="1:2">
      <c r="A4" s="3" t="s">
        <v>279</v>
      </c>
      <c r="B4"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5" t="s">
        <v>223</v>
      </c>
    </row>
    <row r="4" spans="1:2">
      <c r="A4" s="3" t="s">
        <v>282</v>
      </c>
      <c r="B4"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5" t="s">
        <v>227</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5" t="s">
        <v>230</v>
      </c>
    </row>
    <row r="4" spans="1:2">
      <c r="A4" s="3" t="s">
        <v>290</v>
      </c>
      <c r="B4"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5" t="s">
        <v>88</v>
      </c>
    </row>
    <row r="4" spans="1:5">
      <c r="A4" s="3" t="s">
        <v>76</v>
      </c>
      <c r="B4" s="6" t="n">
        <v>-8912</v>
      </c>
      <c r="C4" s="6" t="n">
        <v>-3126</v>
      </c>
      <c r="D4" s="6" t="n">
        <v>16683</v>
      </c>
      <c r="E4" s="6" t="n">
        <v>-7588</v>
      </c>
    </row>
    <row r="5" spans="1:5">
      <c r="A5" s="5" t="s">
        <v>89</v>
      </c>
    </row>
    <row r="6" spans="1:5">
      <c r="A6" s="3" t="s">
        <v>90</v>
      </c>
      <c r="C6" s="4" t="n">
        <v>-189</v>
      </c>
      <c r="E6" s="4" t="n">
        <v>384</v>
      </c>
    </row>
    <row r="7" spans="1:5">
      <c r="A7" s="3" t="s">
        <v>91</v>
      </c>
      <c r="C7" s="4" t="n">
        <v>-238</v>
      </c>
      <c r="E7" s="4" t="n">
        <v>-104</v>
      </c>
    </row>
    <row r="8" spans="1:5">
      <c r="A8" s="3" t="s">
        <v>92</v>
      </c>
      <c r="C8" s="4" t="n">
        <v>-427</v>
      </c>
      <c r="E8" s="4" t="n">
        <v>280</v>
      </c>
    </row>
    <row r="9" spans="1:5">
      <c r="A9" s="3" t="s">
        <v>93</v>
      </c>
      <c r="B9" s="4" t="n">
        <v>243</v>
      </c>
      <c r="C9" s="4" t="n">
        <v>-2653</v>
      </c>
      <c r="D9" s="4" t="n">
        <v>-839</v>
      </c>
      <c r="E9" s="4" t="n">
        <v>-1197</v>
      </c>
    </row>
    <row r="10" spans="1:5">
      <c r="A10" s="3" t="s">
        <v>94</v>
      </c>
      <c r="B10" s="4" t="n">
        <v>243</v>
      </c>
      <c r="C10" s="4" t="n">
        <v>-3080</v>
      </c>
      <c r="D10" s="4" t="n">
        <v>-839</v>
      </c>
      <c r="E10" s="4" t="n">
        <v>-917</v>
      </c>
    </row>
    <row r="11" spans="1:5">
      <c r="A11" s="3" t="s">
        <v>95</v>
      </c>
      <c r="B11" s="4" t="n">
        <v>-8669</v>
      </c>
      <c r="C11" s="4" t="n">
        <v>-6206</v>
      </c>
      <c r="D11" s="4" t="n">
        <v>15844</v>
      </c>
      <c r="E11" s="4" t="n">
        <v>-8505</v>
      </c>
    </row>
    <row r="12" spans="1:5">
      <c r="A12" s="3" t="s">
        <v>96</v>
      </c>
      <c r="B12" s="4" t="n">
        <v>137</v>
      </c>
      <c r="C12" s="4" t="n">
        <v>66</v>
      </c>
      <c r="D12" s="4" t="n">
        <v>91</v>
      </c>
      <c r="E12" s="4" t="n">
        <v>87</v>
      </c>
    </row>
    <row r="13" spans="1:5">
      <c r="A13" s="3" t="s">
        <v>97</v>
      </c>
      <c r="B13" s="6" t="n">
        <v>-8806</v>
      </c>
      <c r="C13" s="6" t="n">
        <v>-6272</v>
      </c>
      <c r="D13" s="6" t="n">
        <v>15753</v>
      </c>
      <c r="E13" s="6" t="n">
        <v>-85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5" t="s">
        <v>234</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5" t="s">
        <v>238</v>
      </c>
    </row>
    <row r="4" spans="1:2">
      <c r="A4" s="3" t="s">
        <v>300</v>
      </c>
      <c r="B4"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5" t="s">
        <v>245</v>
      </c>
    </row>
    <row r="4" spans="1:2">
      <c r="A4" s="3" t="s">
        <v>303</v>
      </c>
      <c r="B4"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5" t="s">
        <v>249</v>
      </c>
    </row>
    <row r="4" spans="1:2">
      <c r="A4" s="3" t="s">
        <v>306</v>
      </c>
      <c r="B4"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5" t="s">
        <v>253</v>
      </c>
    </row>
    <row r="4" spans="1:2">
      <c r="A4" s="3" t="s">
        <v>309</v>
      </c>
      <c r="B4" s="3"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5" t="s">
        <v>257</v>
      </c>
    </row>
    <row r="4" spans="1:2">
      <c r="A4" s="3" t="s">
        <v>312</v>
      </c>
      <c r="B4"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5" t="s">
        <v>265</v>
      </c>
    </row>
    <row r="4" spans="1:2">
      <c r="A4" s="3" t="s">
        <v>315</v>
      </c>
      <c r="B4" s="3"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5" t="s">
        <v>207</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4</v>
      </c>
      <c r="B1" s="2" t="s">
        <v>62</v>
      </c>
      <c r="D1" s="2" t="s">
        <v>1</v>
      </c>
    </row>
    <row r="2" spans="1:5">
      <c r="B2" s="2" t="s">
        <v>2</v>
      </c>
      <c r="C2" s="2" t="s">
        <v>63</v>
      </c>
      <c r="D2" s="2" t="s">
        <v>2</v>
      </c>
      <c r="E2" s="2" t="s">
        <v>63</v>
      </c>
    </row>
    <row r="3" spans="1:5">
      <c r="A3" s="5" t="s">
        <v>325</v>
      </c>
    </row>
    <row r="4" spans="1:5">
      <c r="A4" s="3" t="s">
        <v>326</v>
      </c>
      <c r="B4" s="6" t="n">
        <v>293004</v>
      </c>
      <c r="C4" s="6" t="n">
        <v>319308</v>
      </c>
      <c r="D4" s="6" t="n">
        <v>598279</v>
      </c>
      <c r="E4" s="6" t="n">
        <v>631960</v>
      </c>
    </row>
    <row r="5" spans="1:5">
      <c r="A5" s="3" t="s">
        <v>327</v>
      </c>
    </row>
    <row r="6" spans="1:5">
      <c r="A6" s="5" t="s">
        <v>325</v>
      </c>
    </row>
    <row r="7" spans="1:5">
      <c r="A7" s="3" t="s">
        <v>326</v>
      </c>
      <c r="C7" s="6" t="n">
        <v>500</v>
      </c>
      <c r="E7" s="6" t="n">
        <v>3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5" t="s">
        <v>330</v>
      </c>
    </row>
    <row r="3" spans="1:2">
      <c r="A3" s="3" t="s">
        <v>331</v>
      </c>
      <c r="B3" s="3" t="s">
        <v>332</v>
      </c>
    </row>
    <row r="4" spans="1:2">
      <c r="A4" s="3" t="s">
        <v>333</v>
      </c>
      <c r="B4" s="8" t="n">
        <v>3.3</v>
      </c>
    </row>
    <row r="5" spans="1:2">
      <c r="A5" s="3" t="s">
        <v>334</v>
      </c>
      <c r="B5" s="9" t="n">
        <v>1.2</v>
      </c>
    </row>
    <row r="6" spans="1:2">
      <c r="A6" s="3" t="s">
        <v>335</v>
      </c>
      <c r="B6" s="8" t="n">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5" t="s">
        <v>100</v>
      </c>
    </row>
    <row r="3" spans="1:3">
      <c r="A3" s="3" t="s">
        <v>101</v>
      </c>
      <c r="B3" s="6" t="n">
        <v>2530</v>
      </c>
      <c r="C3" s="6" t="n">
        <v>3280</v>
      </c>
    </row>
    <row r="4" spans="1:3">
      <c r="A4" s="3" t="s">
        <v>102</v>
      </c>
      <c r="B4" s="4" t="n">
        <v>121084</v>
      </c>
      <c r="C4" s="4" t="n">
        <v>132131</v>
      </c>
    </row>
    <row r="5" spans="1:3">
      <c r="A5" s="3" t="s">
        <v>103</v>
      </c>
      <c r="B5" s="4" t="n">
        <v>377377</v>
      </c>
      <c r="C5" s="4" t="n">
        <v>361957</v>
      </c>
    </row>
    <row r="6" spans="1:3">
      <c r="A6" s="3" t="s">
        <v>104</v>
      </c>
      <c r="B6" s="4" t="n">
        <v>34224</v>
      </c>
      <c r="C6" s="4" t="n">
        <v>29024</v>
      </c>
    </row>
    <row r="7" spans="1:3">
      <c r="A7" s="3" t="s">
        <v>105</v>
      </c>
      <c r="B7" s="4" t="n">
        <v>7558</v>
      </c>
      <c r="C7" s="4" t="n">
        <v>7029</v>
      </c>
    </row>
    <row r="8" spans="1:3">
      <c r="A8" s="3" t="s">
        <v>106</v>
      </c>
      <c r="B8" s="4" t="n">
        <v>542773</v>
      </c>
      <c r="C8" s="4" t="n">
        <v>533421</v>
      </c>
    </row>
    <row r="9" spans="1:3">
      <c r="A9" s="3" t="s">
        <v>107</v>
      </c>
      <c r="B9" s="4" t="n">
        <v>168433</v>
      </c>
      <c r="C9" s="4" t="n">
        <v>171032</v>
      </c>
    </row>
    <row r="10" spans="1:3">
      <c r="A10" s="3" t="s">
        <v>108</v>
      </c>
      <c r="B10" s="4" t="n">
        <v>72788</v>
      </c>
    </row>
    <row r="11" spans="1:3">
      <c r="A11" s="3" t="s">
        <v>109</v>
      </c>
      <c r="B11" s="4" t="n">
        <v>28488</v>
      </c>
      <c r="C11" s="4" t="n">
        <v>27959</v>
      </c>
    </row>
    <row r="12" spans="1:3">
      <c r="A12" s="3" t="s">
        <v>110</v>
      </c>
      <c r="B12" s="4" t="n">
        <v>155492</v>
      </c>
      <c r="C12" s="4" t="n">
        <v>160975</v>
      </c>
    </row>
    <row r="13" spans="1:3">
      <c r="A13" s="3" t="s">
        <v>111</v>
      </c>
      <c r="B13" s="4" t="n">
        <v>183</v>
      </c>
      <c r="C13" s="4" t="n">
        <v>182</v>
      </c>
    </row>
    <row r="14" spans="1:3">
      <c r="A14" s="3" t="s">
        <v>112</v>
      </c>
      <c r="B14" s="4" t="n">
        <v>3536</v>
      </c>
      <c r="C14" s="4" t="n">
        <v>3169</v>
      </c>
    </row>
    <row r="15" spans="1:3">
      <c r="A15" s="3" t="s">
        <v>113</v>
      </c>
      <c r="B15" s="4" t="n">
        <v>971693</v>
      </c>
      <c r="C15" s="4" t="n">
        <v>896738</v>
      </c>
    </row>
    <row r="16" spans="1:3">
      <c r="A16" s="5" t="s">
        <v>114</v>
      </c>
    </row>
    <row r="17" spans="1:3">
      <c r="A17" s="3" t="s">
        <v>115</v>
      </c>
      <c r="B17" s="4" t="n">
        <v>268510</v>
      </c>
      <c r="C17" s="4" t="n">
        <v>280334</v>
      </c>
    </row>
    <row r="18" spans="1:3">
      <c r="A18" s="3" t="s">
        <v>116</v>
      </c>
      <c r="B18" s="4" t="n">
        <v>148248</v>
      </c>
      <c r="C18" s="4" t="n">
        <v>155371</v>
      </c>
    </row>
    <row r="19" spans="1:3">
      <c r="A19" s="3" t="s">
        <v>117</v>
      </c>
      <c r="B19" s="4" t="n">
        <v>719</v>
      </c>
      <c r="C19" s="4" t="n">
        <v>1445</v>
      </c>
    </row>
    <row r="20" spans="1:3">
      <c r="A20" s="3" t="s">
        <v>118</v>
      </c>
      <c r="B20" s="4" t="n">
        <v>1889</v>
      </c>
      <c r="C20" s="4" t="n">
        <v>2208</v>
      </c>
    </row>
    <row r="21" spans="1:3">
      <c r="A21" s="3" t="s">
        <v>119</v>
      </c>
      <c r="B21" s="4" t="n">
        <v>309</v>
      </c>
      <c r="C21" s="4" t="n">
        <v>862</v>
      </c>
    </row>
    <row r="22" spans="1:3">
      <c r="A22" s="3" t="s">
        <v>120</v>
      </c>
      <c r="B22" s="4" t="n">
        <v>1524</v>
      </c>
      <c r="C22" s="4" t="n">
        <v>1840</v>
      </c>
    </row>
    <row r="23" spans="1:3">
      <c r="A23" s="3" t="s">
        <v>121</v>
      </c>
      <c r="B23" s="4" t="n">
        <v>17402</v>
      </c>
    </row>
    <row r="24" spans="1:3">
      <c r="A24" s="3" t="s">
        <v>122</v>
      </c>
      <c r="B24" s="4" t="n">
        <v>4286</v>
      </c>
      <c r="C24" s="4" t="n">
        <v>4286</v>
      </c>
    </row>
    <row r="25" spans="1:3">
      <c r="A25" s="3" t="s">
        <v>123</v>
      </c>
      <c r="B25" s="4" t="n">
        <v>442887</v>
      </c>
      <c r="C25" s="4" t="n">
        <v>446346</v>
      </c>
    </row>
    <row r="26" spans="1:3">
      <c r="A26" s="3" t="s">
        <v>124</v>
      </c>
      <c r="B26" s="4" t="n">
        <v>228494</v>
      </c>
      <c r="C26" s="4" t="n">
        <v>227023</v>
      </c>
    </row>
    <row r="27" spans="1:3">
      <c r="A27" s="3" t="s">
        <v>125</v>
      </c>
      <c r="B27" s="4" t="n">
        <v>56111</v>
      </c>
    </row>
    <row r="28" spans="1:3">
      <c r="A28" s="3" t="s">
        <v>126</v>
      </c>
      <c r="B28" s="4" t="n">
        <v>2192</v>
      </c>
      <c r="C28" s="4" t="n">
        <v>2079</v>
      </c>
    </row>
    <row r="29" spans="1:3">
      <c r="A29" s="3" t="s">
        <v>111</v>
      </c>
      <c r="B29" s="4" t="n">
        <v>13121</v>
      </c>
      <c r="C29" s="4" t="n">
        <v>8149</v>
      </c>
    </row>
    <row r="30" spans="1:3">
      <c r="A30" s="3" t="s">
        <v>127</v>
      </c>
      <c r="B30" s="4" t="n">
        <v>742805</v>
      </c>
      <c r="C30" s="4" t="n">
        <v>683597</v>
      </c>
    </row>
    <row r="31" spans="1:3">
      <c r="A31" s="3" t="s">
        <v>128</v>
      </c>
      <c r="B31" s="4" t="n">
        <v>81898</v>
      </c>
      <c r="C31" s="4" t="n">
        <v>81302</v>
      </c>
    </row>
    <row r="32" spans="1:3">
      <c r="A32" s="5" t="s">
        <v>129</v>
      </c>
    </row>
    <row r="33" spans="1:3">
      <c r="A33" s="3" t="s">
        <v>130</v>
      </c>
      <c r="B33" s="4" t="n">
        <v>317735</v>
      </c>
      <c r="C33" s="4" t="n">
        <v>314357</v>
      </c>
    </row>
    <row r="34" spans="1:3">
      <c r="A34" s="3" t="s">
        <v>131</v>
      </c>
      <c r="B34" s="4" t="n">
        <v>31518</v>
      </c>
      <c r="C34" s="4" t="n">
        <v>31796</v>
      </c>
    </row>
    <row r="35" spans="1:3">
      <c r="A35" s="3" t="s">
        <v>132</v>
      </c>
      <c r="B35" s="4" t="n">
        <v>-193553</v>
      </c>
      <c r="C35" s="4" t="n">
        <v>-206151</v>
      </c>
    </row>
    <row r="36" spans="1:3">
      <c r="A36" s="3" t="s">
        <v>133</v>
      </c>
      <c r="B36" s="4" t="n">
        <v>-10508</v>
      </c>
      <c r="C36" s="4" t="n">
        <v>-9667</v>
      </c>
    </row>
    <row r="37" spans="1:3">
      <c r="A37" s="3" t="s">
        <v>134</v>
      </c>
      <c r="B37" s="4" t="n">
        <v>145192</v>
      </c>
      <c r="C37" s="4" t="n">
        <v>130335</v>
      </c>
    </row>
    <row r="38" spans="1:3">
      <c r="A38" s="3" t="s">
        <v>135</v>
      </c>
      <c r="B38" s="4" t="n">
        <v>1798</v>
      </c>
      <c r="C38" s="4" t="n">
        <v>1504</v>
      </c>
    </row>
    <row r="39" spans="1:3">
      <c r="A39" s="3" t="s">
        <v>136</v>
      </c>
      <c r="B39" s="4" t="n">
        <v>146990</v>
      </c>
      <c r="C39" s="4" t="n">
        <v>131839</v>
      </c>
    </row>
    <row r="40" spans="1:3">
      <c r="A40" s="3" t="s">
        <v>137</v>
      </c>
      <c r="B40" s="6" t="n">
        <v>971693</v>
      </c>
      <c r="C40" s="6" t="n">
        <v>8967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6</v>
      </c>
      <c r="B1" s="2" t="s">
        <v>337</v>
      </c>
      <c r="C1" s="2" t="s">
        <v>62</v>
      </c>
      <c r="D1" s="2" t="s">
        <v>1</v>
      </c>
    </row>
    <row r="2" spans="1:4">
      <c r="B2" s="2" t="s">
        <v>338</v>
      </c>
      <c r="C2" s="2" t="s">
        <v>63</v>
      </c>
      <c r="D2" s="2" t="s">
        <v>63</v>
      </c>
    </row>
    <row r="3" spans="1:4">
      <c r="A3" s="5" t="s">
        <v>339</v>
      </c>
    </row>
    <row r="4" spans="1:4">
      <c r="A4" s="3" t="s">
        <v>340</v>
      </c>
      <c r="B4" s="8" t="n">
        <v>66.5</v>
      </c>
    </row>
    <row r="5" spans="1:4">
      <c r="A5" s="3" t="s">
        <v>210</v>
      </c>
      <c r="B5" s="9" t="n">
        <v>10.3</v>
      </c>
      <c r="C5" s="8" t="n">
        <v>29.5</v>
      </c>
      <c r="D5" s="8" t="n">
        <v>50.9</v>
      </c>
    </row>
    <row r="6" spans="1:4">
      <c r="A6" s="3" t="s">
        <v>74</v>
      </c>
      <c r="B6" s="8" t="n">
        <v>-0.2</v>
      </c>
      <c r="C6" s="8" t="n">
        <v>2.4</v>
      </c>
      <c r="D6" s="8" t="n">
        <v>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2</v>
      </c>
      <c r="D1" s="2" t="s">
        <v>1</v>
      </c>
    </row>
    <row r="2" spans="1:5">
      <c r="B2" s="2" t="s">
        <v>2</v>
      </c>
      <c r="C2" s="2" t="s">
        <v>63</v>
      </c>
      <c r="D2" s="2" t="s">
        <v>2</v>
      </c>
      <c r="E2" s="2" t="s">
        <v>63</v>
      </c>
    </row>
    <row r="3" spans="1:5">
      <c r="A3" s="5" t="s">
        <v>342</v>
      </c>
    </row>
    <row r="4" spans="1:5">
      <c r="A4" s="3" t="s">
        <v>343</v>
      </c>
      <c r="D4" s="8" t="n">
        <v>2.1</v>
      </c>
    </row>
    <row r="5" spans="1:5">
      <c r="A5" s="3" t="s">
        <v>344</v>
      </c>
    </row>
    <row r="6" spans="1:5">
      <c r="A6" s="5" t="s">
        <v>342</v>
      </c>
    </row>
    <row r="7" spans="1:5">
      <c r="A7" s="3" t="s">
        <v>345</v>
      </c>
      <c r="B7" s="8" t="n">
        <v>0.5</v>
      </c>
      <c r="C7" s="6" t="n">
        <v>0</v>
      </c>
      <c r="D7" s="9" t="n">
        <v>1.3</v>
      </c>
      <c r="E7" s="8" t="n">
        <v>1.3</v>
      </c>
    </row>
    <row r="8" spans="1:5">
      <c r="A8" s="3" t="s">
        <v>346</v>
      </c>
    </row>
    <row r="9" spans="1:5">
      <c r="A9" s="5" t="s">
        <v>342</v>
      </c>
    </row>
    <row r="10" spans="1:5">
      <c r="A10" s="3" t="s">
        <v>345</v>
      </c>
      <c r="B10" s="9" t="n">
        <v>0.1</v>
      </c>
      <c r="C10" s="4" t="n">
        <v>0</v>
      </c>
      <c r="D10" s="9" t="n">
        <v>0.8</v>
      </c>
      <c r="E10" s="9" t="n">
        <v>0.1</v>
      </c>
    </row>
    <row r="11" spans="1:5">
      <c r="A11" s="3" t="s">
        <v>347</v>
      </c>
    </row>
    <row r="12" spans="1:5">
      <c r="A12" s="5" t="s">
        <v>342</v>
      </c>
    </row>
    <row r="13" spans="1:5">
      <c r="A13" s="3" t="s">
        <v>345</v>
      </c>
      <c r="B13" s="8" t="n">
        <v>0.1</v>
      </c>
      <c r="C13" s="8" t="n">
        <v>0.3</v>
      </c>
      <c r="D13" s="8" t="n">
        <v>0.3</v>
      </c>
      <c r="E13" s="8" t="n">
        <v>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16"/>
    <col customWidth="1" max="7" min="7" width="23"/>
    <col customWidth="1" max="8" min="8" width="21"/>
    <col customWidth="1" max="9" min="9" width="21"/>
    <col customWidth="1" max="10" min="10" width="21"/>
    <col customWidth="1" max="11" min="11" width="21"/>
  </cols>
  <sheetData>
    <row r="1" spans="1:11">
      <c r="A1" s="1" t="s">
        <v>348</v>
      </c>
      <c r="B1" s="2" t="s">
        <v>62</v>
      </c>
      <c r="D1" s="2" t="s">
        <v>1</v>
      </c>
      <c r="F1" s="2" t="s">
        <v>349</v>
      </c>
    </row>
    <row r="2" spans="1:11">
      <c r="B2" s="2" t="s">
        <v>350</v>
      </c>
      <c r="C2" s="2" t="s">
        <v>351</v>
      </c>
      <c r="D2" s="2" t="s">
        <v>352</v>
      </c>
      <c r="E2" s="2" t="s">
        <v>351</v>
      </c>
      <c r="F2" s="2" t="s">
        <v>353</v>
      </c>
      <c r="G2" s="2" t="s">
        <v>354</v>
      </c>
      <c r="H2" s="2" t="s">
        <v>355</v>
      </c>
      <c r="I2" s="2" t="s">
        <v>356</v>
      </c>
      <c r="J2" s="2" t="s">
        <v>357</v>
      </c>
      <c r="K2" s="2" t="s">
        <v>350</v>
      </c>
    </row>
    <row r="3" spans="1:11">
      <c r="A3" s="5" t="s">
        <v>358</v>
      </c>
    </row>
    <row r="4" spans="1:11">
      <c r="A4" s="3" t="s">
        <v>359</v>
      </c>
      <c r="B4" s="6" t="n">
        <v>400</v>
      </c>
      <c r="C4" s="6" t="n">
        <v>2764</v>
      </c>
      <c r="D4" s="6" t="n">
        <v>288</v>
      </c>
      <c r="E4" s="6" t="n">
        <v>1243</v>
      </c>
    </row>
    <row r="5" spans="1:11">
      <c r="A5" s="3" t="s">
        <v>360</v>
      </c>
    </row>
    <row r="6" spans="1:11">
      <c r="A6" s="5" t="s">
        <v>358</v>
      </c>
    </row>
    <row r="7" spans="1:11">
      <c r="A7" s="3" t="s">
        <v>361</v>
      </c>
      <c r="B7" s="4" t="n">
        <v>-400</v>
      </c>
      <c r="C7" s="4" t="n">
        <v>1100</v>
      </c>
      <c r="D7" s="6" t="n">
        <v>-400</v>
      </c>
      <c r="E7" s="4" t="n">
        <v>1400</v>
      </c>
    </row>
    <row r="8" spans="1:11">
      <c r="A8" s="3" t="s">
        <v>362</v>
      </c>
    </row>
    <row r="9" spans="1:11">
      <c r="A9" s="5" t="s">
        <v>358</v>
      </c>
    </row>
    <row r="10" spans="1:11">
      <c r="A10" s="3" t="s">
        <v>363</v>
      </c>
      <c r="D10" s="4" t="n">
        <v>5490</v>
      </c>
      <c r="F10" s="4" t="n">
        <v>6730</v>
      </c>
    </row>
    <row r="11" spans="1:11">
      <c r="A11" s="3" t="s">
        <v>364</v>
      </c>
    </row>
    <row r="12" spans="1:11">
      <c r="A12" s="5" t="s">
        <v>358</v>
      </c>
    </row>
    <row r="13" spans="1:11">
      <c r="A13" s="3" t="s">
        <v>363</v>
      </c>
      <c r="D13" s="4" t="n">
        <v>187</v>
      </c>
      <c r="F13" s="4" t="n">
        <v>85</v>
      </c>
    </row>
    <row r="14" spans="1:11">
      <c r="A14" s="3" t="s">
        <v>365</v>
      </c>
    </row>
    <row r="15" spans="1:11">
      <c r="A15" s="5" t="s">
        <v>358</v>
      </c>
    </row>
    <row r="16" spans="1:11">
      <c r="A16" s="3" t="s">
        <v>359</v>
      </c>
      <c r="B16" s="6" t="n">
        <v>400</v>
      </c>
      <c r="C16" s="4" t="n">
        <v>1800</v>
      </c>
      <c r="D16" s="6" t="n">
        <v>300</v>
      </c>
      <c r="E16" s="4" t="n">
        <v>700</v>
      </c>
    </row>
    <row r="17" spans="1:11">
      <c r="A17" s="3" t="s">
        <v>366</v>
      </c>
    </row>
    <row r="18" spans="1:11">
      <c r="A18" s="5" t="s">
        <v>358</v>
      </c>
    </row>
    <row r="19" spans="1:11">
      <c r="A19" s="3" t="s">
        <v>367</v>
      </c>
      <c r="G19" s="10" t="n">
        <v>1.5</v>
      </c>
      <c r="K19" s="6" t="n">
        <v>1500</v>
      </c>
    </row>
    <row r="20" spans="1:11">
      <c r="A20" s="3" t="s">
        <v>368</v>
      </c>
    </row>
    <row r="21" spans="1:11">
      <c r="A21" s="5" t="s">
        <v>358</v>
      </c>
    </row>
    <row r="22" spans="1:11">
      <c r="A22" s="3" t="s">
        <v>367</v>
      </c>
      <c r="H22" s="11" t="n">
        <v>6.8</v>
      </c>
      <c r="K22" s="4" t="n">
        <v>8000</v>
      </c>
    </row>
    <row r="23" spans="1:11">
      <c r="A23" s="3" t="s">
        <v>369</v>
      </c>
    </row>
    <row r="24" spans="1:11">
      <c r="A24" s="5" t="s">
        <v>358</v>
      </c>
    </row>
    <row r="25" spans="1:11">
      <c r="A25" s="3" t="s">
        <v>367</v>
      </c>
      <c r="H25" s="11" t="n">
        <v>1.2</v>
      </c>
      <c r="I25" s="12" t="n">
        <v>1.1</v>
      </c>
    </row>
    <row r="26" spans="1:11">
      <c r="A26" s="3" t="s">
        <v>370</v>
      </c>
    </row>
    <row r="27" spans="1:11">
      <c r="A27" s="5" t="s">
        <v>358</v>
      </c>
    </row>
    <row r="28" spans="1:11">
      <c r="A28" s="3" t="s">
        <v>367</v>
      </c>
      <c r="J28" s="8" t="n">
        <v>57.4</v>
      </c>
      <c r="K28" s="6" t="n">
        <v>2900</v>
      </c>
    </row>
    <row r="29" spans="1:11">
      <c r="A29" s="3" t="s">
        <v>371</v>
      </c>
    </row>
    <row r="30" spans="1:11">
      <c r="A30" s="5" t="s">
        <v>358</v>
      </c>
    </row>
    <row r="31" spans="1:11">
      <c r="A31" s="3" t="s">
        <v>359</v>
      </c>
      <c r="C31" s="4" t="n">
        <v>900</v>
      </c>
      <c r="E31" s="4" t="n">
        <v>500</v>
      </c>
    </row>
    <row r="32" spans="1:11">
      <c r="A32" s="3" t="s">
        <v>372</v>
      </c>
    </row>
    <row r="33" spans="1:11">
      <c r="A33" s="5" t="s">
        <v>358</v>
      </c>
    </row>
    <row r="34" spans="1:11">
      <c r="A34" s="3" t="s">
        <v>373</v>
      </c>
      <c r="C34" s="4" t="n">
        <v>-300</v>
      </c>
      <c r="E34" s="4" t="n">
        <v>500</v>
      </c>
    </row>
    <row r="35" spans="1:11">
      <c r="A35" s="3" t="s">
        <v>374</v>
      </c>
      <c r="C35" s="6" t="n">
        <v>300</v>
      </c>
      <c r="E35" s="6" t="n">
        <v>200</v>
      </c>
    </row>
  </sheetData>
  <mergeCells count="4">
    <mergeCell ref="A1:A2"/>
    <mergeCell ref="B1:C1"/>
    <mergeCell ref="D1:E1"/>
    <mergeCell ref="G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75</v>
      </c>
      <c r="B1" s="2" t="s">
        <v>349</v>
      </c>
    </row>
    <row r="2" spans="1:2">
      <c r="B2" s="2" t="s">
        <v>376</v>
      </c>
    </row>
    <row r="3" spans="1:2">
      <c r="A3" s="5" t="s">
        <v>230</v>
      </c>
    </row>
    <row r="4" spans="1:2">
      <c r="A4" s="3" t="s">
        <v>377</v>
      </c>
      <c r="B4" s="8" t="n">
        <v>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5" t="s">
        <v>379</v>
      </c>
    </row>
    <row r="4" spans="1:2">
      <c r="A4" s="3" t="s">
        <v>380</v>
      </c>
      <c r="B4" s="3" t="s">
        <v>381</v>
      </c>
    </row>
    <row r="5" spans="1:2">
      <c r="A5" s="3" t="s">
        <v>382</v>
      </c>
    </row>
    <row r="6" spans="1:2">
      <c r="A6" s="5" t="s">
        <v>379</v>
      </c>
    </row>
    <row r="7" spans="1:2">
      <c r="A7" s="3" t="s">
        <v>383</v>
      </c>
      <c r="B7" s="3" t="s">
        <v>384</v>
      </c>
    </row>
    <row r="8" spans="1:2">
      <c r="A8" s="3" t="s">
        <v>385</v>
      </c>
    </row>
    <row r="9" spans="1:2">
      <c r="A9" s="5" t="s">
        <v>379</v>
      </c>
    </row>
    <row r="10" spans="1:2">
      <c r="A10" s="3" t="s">
        <v>383</v>
      </c>
      <c r="B10" s="3" t="s">
        <v>386</v>
      </c>
    </row>
    <row r="11" spans="1:2">
      <c r="A11" s="3" t="s">
        <v>387</v>
      </c>
    </row>
    <row r="12" spans="1:2">
      <c r="A12" s="5" t="s">
        <v>379</v>
      </c>
    </row>
    <row r="13" spans="1:2">
      <c r="A13" s="3" t="s">
        <v>388</v>
      </c>
      <c r="B13" s="3"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390</v>
      </c>
      <c r="B1" s="2" t="s">
        <v>337</v>
      </c>
      <c r="D1" s="2" t="s">
        <v>1</v>
      </c>
    </row>
    <row r="2" spans="1:5">
      <c r="B2" s="2" t="s">
        <v>391</v>
      </c>
      <c r="C2" s="2" t="s">
        <v>392</v>
      </c>
      <c r="D2" s="2" t="s">
        <v>2</v>
      </c>
      <c r="E2" s="2" t="s">
        <v>393</v>
      </c>
    </row>
    <row r="3" spans="1:5">
      <c r="A3" s="3" t="s">
        <v>394</v>
      </c>
    </row>
    <row r="4" spans="1:5">
      <c r="A4" s="5" t="s">
        <v>395</v>
      </c>
    </row>
    <row r="5" spans="1:5">
      <c r="A5" s="3" t="s">
        <v>396</v>
      </c>
      <c r="D5" s="3" t="s">
        <v>397</v>
      </c>
    </row>
    <row r="6" spans="1:5">
      <c r="A6" s="3" t="s">
        <v>398</v>
      </c>
      <c r="D6" s="6" t="n">
        <v>350000</v>
      </c>
    </row>
    <row r="7" spans="1:5">
      <c r="A7" s="3" t="s">
        <v>399</v>
      </c>
      <c r="D7" s="6" t="n">
        <v>450000</v>
      </c>
    </row>
    <row r="8" spans="1:5">
      <c r="A8" s="3" t="s">
        <v>400</v>
      </c>
      <c r="D8" s="3" t="s">
        <v>401</v>
      </c>
    </row>
    <row r="9" spans="1:5">
      <c r="A9" s="3" t="s">
        <v>402</v>
      </c>
      <c r="D9" s="3" t="s">
        <v>403</v>
      </c>
    </row>
    <row r="10" spans="1:5">
      <c r="A10" s="3" t="s">
        <v>404</v>
      </c>
    </row>
    <row r="11" spans="1:5">
      <c r="A11" s="5" t="s">
        <v>395</v>
      </c>
    </row>
    <row r="12" spans="1:5">
      <c r="A12" s="3" t="s">
        <v>405</v>
      </c>
      <c r="D12" s="3" t="s">
        <v>406</v>
      </c>
    </row>
    <row r="13" spans="1:5">
      <c r="A13" s="3" t="s">
        <v>407</v>
      </c>
    </row>
    <row r="14" spans="1:5">
      <c r="A14" s="5" t="s">
        <v>395</v>
      </c>
    </row>
    <row r="15" spans="1:5">
      <c r="A15" s="3" t="s">
        <v>405</v>
      </c>
      <c r="D15" s="3" t="s">
        <v>408</v>
      </c>
    </row>
    <row r="16" spans="1:5">
      <c r="A16" s="3" t="s">
        <v>409</v>
      </c>
    </row>
    <row r="17" spans="1:5">
      <c r="A17" s="5" t="s">
        <v>395</v>
      </c>
    </row>
    <row r="18" spans="1:5">
      <c r="A18" s="3" t="s">
        <v>405</v>
      </c>
      <c r="D18" s="3" t="s">
        <v>410</v>
      </c>
    </row>
    <row r="19" spans="1:5">
      <c r="A19" s="3" t="s">
        <v>411</v>
      </c>
    </row>
    <row r="20" spans="1:5">
      <c r="A20" s="5" t="s">
        <v>395</v>
      </c>
    </row>
    <row r="21" spans="1:5">
      <c r="A21" s="3" t="s">
        <v>405</v>
      </c>
      <c r="D21" s="3" t="s">
        <v>412</v>
      </c>
    </row>
    <row r="22" spans="1:5">
      <c r="A22" s="3" t="s">
        <v>413</v>
      </c>
    </row>
    <row r="23" spans="1:5">
      <c r="A23" s="5" t="s">
        <v>395</v>
      </c>
    </row>
    <row r="24" spans="1:5">
      <c r="A24" s="3" t="s">
        <v>400</v>
      </c>
      <c r="D24" s="3" t="s">
        <v>414</v>
      </c>
    </row>
    <row r="25" spans="1:5">
      <c r="A25" s="3" t="s">
        <v>415</v>
      </c>
      <c r="C25" s="6" t="n">
        <v>15000</v>
      </c>
    </row>
    <row r="26" spans="1:5">
      <c r="A26" s="3" t="s">
        <v>416</v>
      </c>
      <c r="B26" s="6" t="n">
        <v>20000</v>
      </c>
    </row>
    <row r="27" spans="1:5">
      <c r="A27" s="3" t="s">
        <v>417</v>
      </c>
      <c r="B27" s="3" t="s">
        <v>418</v>
      </c>
    </row>
    <row r="28" spans="1:5">
      <c r="A28" s="3" t="s">
        <v>419</v>
      </c>
      <c r="C28" s="6" t="n">
        <v>3330</v>
      </c>
    </row>
    <row r="29" spans="1:5">
      <c r="A29" s="3" t="s">
        <v>420</v>
      </c>
      <c r="D29" s="3" t="s">
        <v>421</v>
      </c>
    </row>
    <row r="30" spans="1:5">
      <c r="A30" s="3" t="s">
        <v>422</v>
      </c>
      <c r="D30" s="3" t="s">
        <v>423</v>
      </c>
    </row>
    <row r="31" spans="1:5">
      <c r="A31" s="3" t="s">
        <v>424</v>
      </c>
      <c r="D31" s="6" t="n">
        <v>16700</v>
      </c>
    </row>
    <row r="32" spans="1:5">
      <c r="A32" s="3" t="s">
        <v>425</v>
      </c>
    </row>
    <row r="33" spans="1:5">
      <c r="A33" s="5" t="s">
        <v>395</v>
      </c>
    </row>
    <row r="34" spans="1:5">
      <c r="A34" s="3" t="s">
        <v>422</v>
      </c>
      <c r="D34" s="3" t="s">
        <v>426</v>
      </c>
    </row>
    <row r="35" spans="1:5">
      <c r="A35" s="3" t="s">
        <v>427</v>
      </c>
    </row>
    <row r="36" spans="1:5">
      <c r="A36" s="5" t="s">
        <v>395</v>
      </c>
    </row>
    <row r="37" spans="1:5">
      <c r="A37" s="3" t="s">
        <v>422</v>
      </c>
      <c r="D37" s="3" t="s">
        <v>428</v>
      </c>
    </row>
    <row r="38" spans="1:5">
      <c r="A38" s="3" t="s">
        <v>429</v>
      </c>
    </row>
    <row r="39" spans="1:5">
      <c r="A39" s="5" t="s">
        <v>395</v>
      </c>
    </row>
    <row r="40" spans="1:5">
      <c r="A40" s="3" t="s">
        <v>422</v>
      </c>
      <c r="D40" s="3" t="s">
        <v>430</v>
      </c>
    </row>
    <row r="41" spans="1:5">
      <c r="A41" s="3" t="s">
        <v>431</v>
      </c>
    </row>
    <row r="42" spans="1:5">
      <c r="A42" s="5" t="s">
        <v>395</v>
      </c>
    </row>
    <row r="43" spans="1:5">
      <c r="A43" s="3" t="s">
        <v>422</v>
      </c>
      <c r="D43" s="3" t="s">
        <v>423</v>
      </c>
    </row>
    <row r="44" spans="1:5">
      <c r="A44" s="3" t="s">
        <v>432</v>
      </c>
    </row>
    <row r="45" spans="1:5">
      <c r="A45" s="5" t="s">
        <v>395</v>
      </c>
    </row>
    <row r="46" spans="1:5">
      <c r="A46" s="3" t="s">
        <v>422</v>
      </c>
      <c r="E46" s="3" t="s">
        <v>433</v>
      </c>
    </row>
    <row r="47" spans="1:5">
      <c r="A47" s="3" t="s">
        <v>434</v>
      </c>
      <c r="D47" s="3" t="s">
        <v>435</v>
      </c>
    </row>
    <row r="48" spans="1:5">
      <c r="A48" s="3" t="s">
        <v>436</v>
      </c>
      <c r="D48" s="3" t="s">
        <v>437</v>
      </c>
    </row>
    <row r="49" spans="1:5">
      <c r="A49" s="3" t="s">
        <v>438</v>
      </c>
      <c r="D49" s="6" t="n">
        <v>223500</v>
      </c>
      <c r="E49" s="6" t="n">
        <v>231000</v>
      </c>
    </row>
    <row r="50" spans="1:5">
      <c r="A50" s="3" t="s">
        <v>439</v>
      </c>
      <c r="D50" s="6" t="n">
        <v>7500</v>
      </c>
    </row>
    <row r="51" spans="1:5">
      <c r="A51" s="3" t="s">
        <v>440</v>
      </c>
      <c r="D51" s="3" t="s">
        <v>441</v>
      </c>
    </row>
    <row r="52" spans="1:5">
      <c r="A52" s="3" t="s">
        <v>442</v>
      </c>
      <c r="D52" s="3" t="s">
        <v>443</v>
      </c>
    </row>
    <row r="53" spans="1:5">
      <c r="A53" s="3" t="s">
        <v>444</v>
      </c>
      <c r="D53" s="3" t="s">
        <v>445</v>
      </c>
    </row>
    <row r="54" spans="1:5">
      <c r="A54" s="3" t="s">
        <v>446</v>
      </c>
      <c r="D54" s="3" t="s">
        <v>447</v>
      </c>
    </row>
    <row r="55" spans="1:5">
      <c r="A55" s="3" t="s">
        <v>448</v>
      </c>
      <c r="D55" s="6" t="n">
        <v>240000</v>
      </c>
    </row>
    <row r="56" spans="1:5">
      <c r="A56" s="3" t="s">
        <v>449</v>
      </c>
    </row>
    <row r="57" spans="1:5">
      <c r="A57" s="5" t="s">
        <v>395</v>
      </c>
    </row>
    <row r="58" spans="1:5">
      <c r="A58" s="3" t="s">
        <v>450</v>
      </c>
      <c r="D58" s="3" t="s">
        <v>451</v>
      </c>
    </row>
    <row r="59" spans="1:5">
      <c r="A59" s="3" t="s">
        <v>452</v>
      </c>
    </row>
    <row r="60" spans="1:5">
      <c r="A60" s="5" t="s">
        <v>395</v>
      </c>
    </row>
    <row r="61" spans="1:5">
      <c r="A61" s="3" t="s">
        <v>450</v>
      </c>
      <c r="D61" s="3" t="s">
        <v>453</v>
      </c>
    </row>
    <row r="62" spans="1:5">
      <c r="A62" s="3" t="s">
        <v>454</v>
      </c>
    </row>
    <row r="63" spans="1:5">
      <c r="A63" s="5" t="s">
        <v>395</v>
      </c>
    </row>
    <row r="64" spans="1:5">
      <c r="A64" s="3" t="s">
        <v>450</v>
      </c>
      <c r="D64" s="3" t="s">
        <v>455</v>
      </c>
    </row>
    <row r="65" spans="1:5">
      <c r="A65" s="3" t="s">
        <v>456</v>
      </c>
    </row>
    <row r="66" spans="1:5">
      <c r="A66" s="5" t="s">
        <v>395</v>
      </c>
    </row>
    <row r="67" spans="1:5">
      <c r="A67" s="3" t="s">
        <v>457</v>
      </c>
      <c r="D67" s="3" t="s">
        <v>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59</v>
      </c>
      <c r="B1" s="2" t="s">
        <v>62</v>
      </c>
      <c r="D1" s="2" t="s">
        <v>1</v>
      </c>
    </row>
    <row r="2" spans="1:5">
      <c r="B2" s="2" t="s">
        <v>2</v>
      </c>
      <c r="C2" s="2" t="s">
        <v>63</v>
      </c>
      <c r="D2" s="2" t="s">
        <v>2</v>
      </c>
      <c r="E2" s="2" t="s">
        <v>63</v>
      </c>
    </row>
    <row r="3" spans="1:5">
      <c r="A3" s="5" t="s">
        <v>460</v>
      </c>
    </row>
    <row r="4" spans="1:5">
      <c r="A4" s="3" t="s">
        <v>461</v>
      </c>
      <c r="B4" s="6" t="n">
        <v>1700</v>
      </c>
      <c r="C4" s="6" t="n">
        <v>1700</v>
      </c>
      <c r="D4" s="6" t="n">
        <v>3400</v>
      </c>
      <c r="E4" s="6" t="n">
        <v>3400</v>
      </c>
    </row>
    <row r="5" spans="1:5">
      <c r="A5" s="3" t="s">
        <v>462</v>
      </c>
      <c r="B5" s="4" t="n">
        <v>1700</v>
      </c>
      <c r="C5" s="4" t="n">
        <v>1700</v>
      </c>
      <c r="D5" s="4" t="n">
        <v>1700</v>
      </c>
      <c r="E5" s="4" t="n">
        <v>1700</v>
      </c>
    </row>
    <row r="6" spans="1:5">
      <c r="A6" s="3" t="s">
        <v>463</v>
      </c>
      <c r="B6" s="6" t="n">
        <v>301</v>
      </c>
      <c r="C6" s="4" t="n">
        <v>274</v>
      </c>
      <c r="D6" s="6" t="n">
        <v>596</v>
      </c>
      <c r="E6" s="4" t="n">
        <v>541</v>
      </c>
    </row>
    <row r="7" spans="1:5">
      <c r="A7" s="3" t="s">
        <v>464</v>
      </c>
    </row>
    <row r="8" spans="1:5">
      <c r="A8" s="5" t="s">
        <v>460</v>
      </c>
    </row>
    <row r="9" spans="1:5">
      <c r="A9" s="3" t="s">
        <v>465</v>
      </c>
      <c r="B9" s="4" t="n">
        <v>85000</v>
      </c>
      <c r="D9" s="4" t="n">
        <v>85000</v>
      </c>
    </row>
    <row r="10" spans="1:5">
      <c r="A10" s="3" t="s">
        <v>466</v>
      </c>
      <c r="B10" s="6" t="n">
        <v>85000</v>
      </c>
      <c r="D10" s="6" t="n">
        <v>85000</v>
      </c>
    </row>
    <row r="11" spans="1:5">
      <c r="A11" s="3" t="s">
        <v>467</v>
      </c>
      <c r="B11" s="4" t="n">
        <v>6000</v>
      </c>
      <c r="D11" s="4" t="n">
        <v>6000</v>
      </c>
    </row>
    <row r="12" spans="1:5">
      <c r="A12" s="3" t="s">
        <v>468</v>
      </c>
      <c r="B12" s="6" t="n">
        <v>85000</v>
      </c>
      <c r="D12" s="6" t="n">
        <v>85000</v>
      </c>
    </row>
    <row r="13" spans="1:5">
      <c r="A13" s="3" t="s">
        <v>469</v>
      </c>
      <c r="D13" s="3" t="s">
        <v>470</v>
      </c>
    </row>
    <row r="14" spans="1:5">
      <c r="A14" s="3" t="s">
        <v>471</v>
      </c>
      <c r="D14" s="3" t="s">
        <v>472</v>
      </c>
    </row>
    <row r="15" spans="1:5">
      <c r="A15" s="3" t="s">
        <v>473</v>
      </c>
      <c r="B15" s="6" t="n">
        <v>1000</v>
      </c>
      <c r="D15" s="6" t="n">
        <v>1000</v>
      </c>
    </row>
    <row r="16" spans="1:5">
      <c r="A16" s="3" t="s">
        <v>474</v>
      </c>
      <c r="D16" s="3" t="s">
        <v>475</v>
      </c>
    </row>
    <row r="17" spans="1:5">
      <c r="A17" s="3" t="s">
        <v>476</v>
      </c>
      <c r="D17" s="3" t="s">
        <v>477</v>
      </c>
    </row>
    <row r="18" spans="1:5">
      <c r="A18" s="3" t="s">
        <v>461</v>
      </c>
      <c r="B18" s="6" t="n">
        <v>1700</v>
      </c>
      <c r="C18" s="6" t="n">
        <v>1700</v>
      </c>
      <c r="D18" s="6" t="n">
        <v>3400</v>
      </c>
      <c r="E18" s="6" t="n">
        <v>3400</v>
      </c>
    </row>
    <row r="19" spans="1:5">
      <c r="A19" s="3" t="s">
        <v>462</v>
      </c>
      <c r="D19" s="6" t="n">
        <v>1700</v>
      </c>
    </row>
    <row r="20" spans="1:5">
      <c r="A20" s="3" t="s">
        <v>478</v>
      </c>
      <c r="D20" s="3" t="s">
        <v>479</v>
      </c>
    </row>
    <row r="21" spans="1:5">
      <c r="A21" s="3" t="s">
        <v>480</v>
      </c>
      <c r="D21" s="3" t="s">
        <v>481</v>
      </c>
    </row>
    <row r="22" spans="1:5">
      <c r="A22" s="3" t="s">
        <v>482</v>
      </c>
      <c r="D22" s="3" t="s">
        <v>483</v>
      </c>
    </row>
    <row r="23" spans="1:5">
      <c r="A23" s="3" t="s">
        <v>484</v>
      </c>
      <c r="D23" s="3" t="s">
        <v>485</v>
      </c>
    </row>
    <row r="24" spans="1:5">
      <c r="A24" s="3" t="s">
        <v>486</v>
      </c>
      <c r="B24" s="4" t="n">
        <v>11333333</v>
      </c>
      <c r="D24" s="4" t="n">
        <v>11333333</v>
      </c>
    </row>
    <row r="25" spans="1:5">
      <c r="A25" s="3" t="s">
        <v>487</v>
      </c>
      <c r="B25" s="3" t="s">
        <v>488</v>
      </c>
      <c r="D25" s="3" t="s">
        <v>4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490</v>
      </c>
      <c r="C1" s="2" t="s">
        <v>491</v>
      </c>
      <c r="D1" s="2" t="s">
        <v>492</v>
      </c>
      <c r="E1" s="2" t="s">
        <v>2</v>
      </c>
    </row>
    <row r="2" spans="1:5">
      <c r="A2" s="3" t="s">
        <v>493</v>
      </c>
    </row>
    <row r="3" spans="1:5">
      <c r="A3" s="5" t="s">
        <v>494</v>
      </c>
    </row>
    <row r="4" spans="1:5">
      <c r="A4" s="3" t="s">
        <v>495</v>
      </c>
      <c r="D4" s="7" t="n">
        <v>3.36</v>
      </c>
      <c r="E4" s="7" t="n">
        <v>3.36</v>
      </c>
    </row>
    <row r="5" spans="1:5">
      <c r="A5" s="3" t="s">
        <v>496</v>
      </c>
      <c r="D5" s="7" t="n">
        <v>1.68</v>
      </c>
    </row>
    <row r="6" spans="1:5">
      <c r="A6" s="3" t="s">
        <v>497</v>
      </c>
      <c r="D6" s="3" t="s">
        <v>498</v>
      </c>
    </row>
    <row r="7" spans="1:5">
      <c r="A7" s="3" t="s">
        <v>499</v>
      </c>
      <c r="D7" s="3" t="s">
        <v>389</v>
      </c>
    </row>
    <row r="8" spans="1:5">
      <c r="A8" s="3" t="s">
        <v>500</v>
      </c>
    </row>
    <row r="9" spans="1:5">
      <c r="A9" s="5" t="s">
        <v>494</v>
      </c>
    </row>
    <row r="10" spans="1:5">
      <c r="A10" s="3" t="s">
        <v>495</v>
      </c>
      <c r="E10" s="7" t="n">
        <v>3.36</v>
      </c>
    </row>
    <row r="11" spans="1:5">
      <c r="A11" s="3" t="s">
        <v>501</v>
      </c>
      <c r="D11" s="4" t="n">
        <v>892857</v>
      </c>
    </row>
    <row r="12" spans="1:5">
      <c r="A12" s="3" t="s">
        <v>502</v>
      </c>
      <c r="D12" s="7" t="n">
        <v>1.77</v>
      </c>
    </row>
    <row r="13" spans="1:5">
      <c r="A13" s="3" t="s">
        <v>503</v>
      </c>
    </row>
    <row r="14" spans="1:5">
      <c r="A14" s="5" t="s">
        <v>494</v>
      </c>
    </row>
    <row r="15" spans="1:5">
      <c r="A15" s="3" t="s">
        <v>504</v>
      </c>
      <c r="D15" s="4" t="n">
        <v>892857</v>
      </c>
    </row>
    <row r="16" spans="1:5">
      <c r="A16" s="3" t="s">
        <v>505</v>
      </c>
    </row>
    <row r="17" spans="1:5">
      <c r="A17" s="5" t="s">
        <v>494</v>
      </c>
    </row>
    <row r="18" spans="1:5">
      <c r="A18" s="3" t="s">
        <v>506</v>
      </c>
      <c r="D18" s="6" t="n">
        <v>80</v>
      </c>
    </row>
    <row r="19" spans="1:5">
      <c r="A19" s="3" t="s">
        <v>504</v>
      </c>
      <c r="D19" s="4" t="n">
        <v>297619</v>
      </c>
    </row>
    <row r="20" spans="1:5">
      <c r="A20" s="3" t="s">
        <v>507</v>
      </c>
    </row>
    <row r="21" spans="1:5">
      <c r="A21" s="5" t="s">
        <v>494</v>
      </c>
    </row>
    <row r="22" spans="1:5">
      <c r="A22" s="3" t="s">
        <v>506</v>
      </c>
      <c r="D22" s="6" t="n">
        <v>110</v>
      </c>
    </row>
    <row r="23" spans="1:5">
      <c r="A23" s="3" t="s">
        <v>504</v>
      </c>
      <c r="D23" s="4" t="n">
        <v>297619</v>
      </c>
    </row>
    <row r="24" spans="1:5">
      <c r="A24" s="3" t="s">
        <v>508</v>
      </c>
    </row>
    <row r="25" spans="1:5">
      <c r="A25" s="5" t="s">
        <v>494</v>
      </c>
    </row>
    <row r="26" spans="1:5">
      <c r="A26" s="3" t="s">
        <v>506</v>
      </c>
      <c r="D26" s="6" t="n">
        <v>140</v>
      </c>
    </row>
    <row r="27" spans="1:5">
      <c r="A27" s="3" t="s">
        <v>504</v>
      </c>
      <c r="D27" s="4" t="n">
        <v>297619</v>
      </c>
    </row>
    <row r="28" spans="1:5">
      <c r="A28" s="3" t="s">
        <v>509</v>
      </c>
    </row>
    <row r="29" spans="1:5">
      <c r="A29" s="5" t="s">
        <v>494</v>
      </c>
    </row>
    <row r="30" spans="1:5">
      <c r="A30" s="3" t="s">
        <v>495</v>
      </c>
      <c r="D30" s="6" t="n">
        <v>5</v>
      </c>
    </row>
    <row r="31" spans="1:5">
      <c r="A31" s="3" t="s">
        <v>510</v>
      </c>
      <c r="D31" s="3" t="s">
        <v>511</v>
      </c>
    </row>
    <row r="32" spans="1:5">
      <c r="A32" s="3" t="s">
        <v>504</v>
      </c>
      <c r="D32" s="4" t="n">
        <v>297619</v>
      </c>
    </row>
    <row r="33" spans="1:5">
      <c r="A33" s="3" t="s">
        <v>512</v>
      </c>
    </row>
    <row r="34" spans="1:5">
      <c r="A34" s="5" t="s">
        <v>494</v>
      </c>
    </row>
    <row r="35" spans="1:5">
      <c r="A35" s="3" t="s">
        <v>495</v>
      </c>
      <c r="D35" s="6" t="n">
        <v>9</v>
      </c>
    </row>
    <row r="36" spans="1:5">
      <c r="A36" s="3" t="s">
        <v>510</v>
      </c>
      <c r="D36" s="3" t="s">
        <v>511</v>
      </c>
    </row>
    <row r="37" spans="1:5">
      <c r="A37" s="3" t="s">
        <v>504</v>
      </c>
      <c r="D37" s="4" t="n">
        <v>297619</v>
      </c>
    </row>
    <row r="38" spans="1:5">
      <c r="A38" s="3" t="s">
        <v>513</v>
      </c>
    </row>
    <row r="39" spans="1:5">
      <c r="A39" s="5" t="s">
        <v>494</v>
      </c>
    </row>
    <row r="40" spans="1:5">
      <c r="A40" s="3" t="s">
        <v>495</v>
      </c>
      <c r="D40" s="6" t="n">
        <v>14</v>
      </c>
    </row>
    <row r="41" spans="1:5">
      <c r="A41" s="3" t="s">
        <v>510</v>
      </c>
      <c r="D41" s="3" t="s">
        <v>511</v>
      </c>
    </row>
    <row r="42" spans="1:5">
      <c r="A42" s="3" t="s">
        <v>504</v>
      </c>
      <c r="D42" s="4" t="n">
        <v>297619</v>
      </c>
    </row>
    <row r="43" spans="1:5">
      <c r="A43" s="3" t="s">
        <v>514</v>
      </c>
    </row>
    <row r="44" spans="1:5">
      <c r="A44" s="5" t="s">
        <v>494</v>
      </c>
    </row>
    <row r="45" spans="1:5">
      <c r="A45" s="3" t="s">
        <v>495</v>
      </c>
      <c r="D45" s="7" t="n">
        <v>3.36</v>
      </c>
    </row>
    <row r="46" spans="1:5">
      <c r="A46" s="3" t="s">
        <v>515</v>
      </c>
    </row>
    <row r="47" spans="1:5">
      <c r="A47" s="5" t="s">
        <v>494</v>
      </c>
    </row>
    <row r="48" spans="1:5">
      <c r="A48" s="3" t="s">
        <v>516</v>
      </c>
      <c r="D48" s="8" t="n">
        <v>7.2</v>
      </c>
    </row>
    <row r="49" spans="1:5">
      <c r="A49" s="3" t="s">
        <v>517</v>
      </c>
    </row>
    <row r="50" spans="1:5">
      <c r="A50" s="5" t="s">
        <v>494</v>
      </c>
    </row>
    <row r="51" spans="1:5">
      <c r="A51" s="3" t="s">
        <v>518</v>
      </c>
      <c r="D51" s="4" t="n">
        <v>960061</v>
      </c>
    </row>
    <row r="52" spans="1:5">
      <c r="A52" s="3" t="s">
        <v>519</v>
      </c>
      <c r="D52" s="7" t="n">
        <v>3.36</v>
      </c>
    </row>
    <row r="53" spans="1:5">
      <c r="A53" s="3" t="s">
        <v>520</v>
      </c>
    </row>
    <row r="54" spans="1:5">
      <c r="A54" s="5" t="s">
        <v>494</v>
      </c>
    </row>
    <row r="55" spans="1:5">
      <c r="A55" s="3" t="s">
        <v>495</v>
      </c>
      <c r="D55" s="7" t="n">
        <v>3.36</v>
      </c>
    </row>
    <row r="56" spans="1:5">
      <c r="A56" s="3" t="s">
        <v>501</v>
      </c>
      <c r="D56" s="4" t="n">
        <v>1785714</v>
      </c>
    </row>
    <row r="57" spans="1:5">
      <c r="A57" s="3" t="s">
        <v>521</v>
      </c>
    </row>
    <row r="58" spans="1:5">
      <c r="A58" s="5" t="s">
        <v>494</v>
      </c>
    </row>
    <row r="59" spans="1:5">
      <c r="A59" s="3" t="s">
        <v>501</v>
      </c>
      <c r="D59" s="4" t="n">
        <v>297619</v>
      </c>
    </row>
    <row r="60" spans="1:5">
      <c r="A60" s="3" t="s">
        <v>522</v>
      </c>
    </row>
    <row r="61" spans="1:5">
      <c r="A61" s="5" t="s">
        <v>494</v>
      </c>
    </row>
    <row r="62" spans="1:5">
      <c r="A62" s="3" t="s">
        <v>496</v>
      </c>
      <c r="C62" s="7" t="n">
        <v>3.46</v>
      </c>
    </row>
    <row r="63" spans="1:5">
      <c r="A63" s="3" t="s">
        <v>516</v>
      </c>
      <c r="E63" s="8" t="n">
        <v>3.8</v>
      </c>
    </row>
    <row r="64" spans="1:5">
      <c r="A64" s="3" t="s">
        <v>501</v>
      </c>
      <c r="B64" s="4" t="n">
        <v>2795525</v>
      </c>
      <c r="C64" s="4" t="n">
        <v>2795525</v>
      </c>
    </row>
    <row r="65" spans="1:5">
      <c r="A65" s="3" t="s">
        <v>523</v>
      </c>
      <c r="E65" s="8" t="n">
        <v>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50</v>
      </c>
    </row>
    <row r="3" spans="1:2">
      <c r="A3" s="5" t="s">
        <v>249</v>
      </c>
    </row>
    <row r="4" spans="1:2">
      <c r="A4" s="3" t="s">
        <v>525</v>
      </c>
      <c r="B4" s="8" t="n">
        <v>3.5</v>
      </c>
    </row>
    <row r="5" spans="1:2">
      <c r="A5" s="3" t="s">
        <v>526</v>
      </c>
      <c r="B5" s="8"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62</v>
      </c>
      <c r="D1" s="2" t="s">
        <v>1</v>
      </c>
    </row>
    <row r="2" spans="1:5">
      <c r="B2" s="2" t="s">
        <v>2</v>
      </c>
      <c r="C2" s="2" t="s">
        <v>63</v>
      </c>
      <c r="D2" s="2" t="s">
        <v>2</v>
      </c>
      <c r="E2" s="2" t="s">
        <v>63</v>
      </c>
    </row>
    <row r="3" spans="1:5">
      <c r="A3" s="5" t="s">
        <v>528</v>
      </c>
    </row>
    <row r="4" spans="1:5">
      <c r="A4" s="3" t="s">
        <v>529</v>
      </c>
      <c r="E4" s="4" t="n">
        <v>641857</v>
      </c>
    </row>
    <row r="5" spans="1:5">
      <c r="A5" s="3" t="s">
        <v>530</v>
      </c>
      <c r="D5" s="4" t="n">
        <v>11333333</v>
      </c>
    </row>
    <row r="6" spans="1:5">
      <c r="A6" s="3" t="s">
        <v>531</v>
      </c>
    </row>
    <row r="7" spans="1:5">
      <c r="A7" s="5" t="s">
        <v>528</v>
      </c>
    </row>
    <row r="8" spans="1:5">
      <c r="A8" s="3" t="s">
        <v>529</v>
      </c>
      <c r="B8" s="4" t="n">
        <v>3176284</v>
      </c>
      <c r="C8" s="4" t="n">
        <v>1850009</v>
      </c>
      <c r="D8" s="4" t="n">
        <v>3176284</v>
      </c>
      <c r="E8" s="4" t="n">
        <v>2032158</v>
      </c>
    </row>
    <row r="9" spans="1:5">
      <c r="A9" s="3" t="s">
        <v>532</v>
      </c>
    </row>
    <row r="10" spans="1:5">
      <c r="A10" s="5" t="s">
        <v>528</v>
      </c>
    </row>
    <row r="11" spans="1:5">
      <c r="A11" s="3" t="s">
        <v>529</v>
      </c>
      <c r="B11" s="4" t="n">
        <v>187516</v>
      </c>
      <c r="C11" s="4" t="n">
        <v>574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99</v>
      </c>
    </row>
    <row r="2" spans="1:3">
      <c r="A2" s="5" t="s">
        <v>139</v>
      </c>
    </row>
    <row r="3" spans="1:3">
      <c r="A3" s="3" t="s">
        <v>140</v>
      </c>
      <c r="B3" s="4" t="n">
        <v>87856514</v>
      </c>
      <c r="C3" s="4" t="n">
        <v>87423280</v>
      </c>
    </row>
    <row r="4" spans="1:3">
      <c r="A4" s="3" t="s">
        <v>141</v>
      </c>
      <c r="B4" s="6" t="n">
        <v>0</v>
      </c>
      <c r="C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350</v>
      </c>
    </row>
    <row r="3" spans="1:2">
      <c r="A3" s="5" t="s">
        <v>534</v>
      </c>
    </row>
    <row r="4" spans="1:2">
      <c r="A4" s="3" t="s">
        <v>535</v>
      </c>
      <c r="B4" s="3" t="s">
        <v>536</v>
      </c>
    </row>
    <row r="5" spans="1:2">
      <c r="A5" s="3" t="s">
        <v>537</v>
      </c>
      <c r="B5" s="8" t="n">
        <v>1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2</v>
      </c>
      <c r="D1" s="2" t="s">
        <v>1</v>
      </c>
    </row>
    <row r="2" spans="1:5">
      <c r="B2" s="2" t="s">
        <v>2</v>
      </c>
      <c r="C2" s="2" t="s">
        <v>63</v>
      </c>
      <c r="D2" s="2" t="s">
        <v>2</v>
      </c>
      <c r="E2" s="2" t="s">
        <v>63</v>
      </c>
    </row>
    <row r="3" spans="1:5">
      <c r="A3" s="5" t="s">
        <v>325</v>
      </c>
    </row>
    <row r="4" spans="1:5">
      <c r="A4" s="3" t="s">
        <v>326</v>
      </c>
      <c r="B4" s="6" t="n">
        <v>293004</v>
      </c>
      <c r="C4" s="6" t="n">
        <v>319308</v>
      </c>
      <c r="D4" s="6" t="n">
        <v>598279</v>
      </c>
      <c r="E4" s="6" t="n">
        <v>631960</v>
      </c>
    </row>
    <row r="5" spans="1:5">
      <c r="A5" s="3" t="s">
        <v>539</v>
      </c>
    </row>
    <row r="6" spans="1:5">
      <c r="A6" s="5" t="s">
        <v>325</v>
      </c>
    </row>
    <row r="7" spans="1:5">
      <c r="A7" s="3" t="s">
        <v>326</v>
      </c>
      <c r="B7" s="4" t="n">
        <v>117007</v>
      </c>
      <c r="C7" s="4" t="n">
        <v>146685</v>
      </c>
      <c r="D7" s="4" t="n">
        <v>245050</v>
      </c>
      <c r="E7" s="4" t="n">
        <v>283016</v>
      </c>
    </row>
    <row r="8" spans="1:5">
      <c r="A8" s="3" t="s">
        <v>540</v>
      </c>
    </row>
    <row r="9" spans="1:5">
      <c r="A9" s="5" t="s">
        <v>325</v>
      </c>
    </row>
    <row r="10" spans="1:5">
      <c r="A10" s="3" t="s">
        <v>326</v>
      </c>
      <c r="B10" s="4" t="n">
        <v>101938</v>
      </c>
      <c r="C10" s="4" t="n">
        <v>102607</v>
      </c>
      <c r="D10" s="4" t="n">
        <v>207822</v>
      </c>
      <c r="E10" s="4" t="n">
        <v>204874</v>
      </c>
    </row>
    <row r="11" spans="1:5">
      <c r="A11" s="3" t="s">
        <v>541</v>
      </c>
    </row>
    <row r="12" spans="1:5">
      <c r="A12" s="5" t="s">
        <v>325</v>
      </c>
    </row>
    <row r="13" spans="1:5">
      <c r="A13" s="3" t="s">
        <v>326</v>
      </c>
      <c r="B13" s="4" t="n">
        <v>15069</v>
      </c>
      <c r="C13" s="4" t="n">
        <v>44078</v>
      </c>
      <c r="D13" s="4" t="n">
        <v>37228</v>
      </c>
      <c r="E13" s="4" t="n">
        <v>78142</v>
      </c>
    </row>
    <row r="14" spans="1:5">
      <c r="A14" s="3" t="s">
        <v>542</v>
      </c>
    </row>
    <row r="15" spans="1:5">
      <c r="A15" s="5" t="s">
        <v>325</v>
      </c>
    </row>
    <row r="16" spans="1:5">
      <c r="A16" s="3" t="s">
        <v>326</v>
      </c>
      <c r="B16" s="4" t="n">
        <v>175997</v>
      </c>
      <c r="C16" s="4" t="n">
        <v>172623</v>
      </c>
      <c r="D16" s="4" t="n">
        <v>353229</v>
      </c>
      <c r="E16" s="4" t="n">
        <v>348944</v>
      </c>
    </row>
    <row r="17" spans="1:5">
      <c r="A17" s="3" t="s">
        <v>543</v>
      </c>
    </row>
    <row r="18" spans="1:5">
      <c r="A18" s="5" t="s">
        <v>325</v>
      </c>
    </row>
    <row r="19" spans="1:5">
      <c r="A19" s="3" t="s">
        <v>326</v>
      </c>
      <c r="B19" s="4" t="n">
        <v>85823</v>
      </c>
      <c r="C19" s="4" t="n">
        <v>80549</v>
      </c>
      <c r="D19" s="4" t="n">
        <v>173892</v>
      </c>
      <c r="E19" s="4" t="n">
        <v>165799</v>
      </c>
    </row>
    <row r="20" spans="1:5">
      <c r="A20" s="3" t="s">
        <v>544</v>
      </c>
    </row>
    <row r="21" spans="1:5">
      <c r="A21" s="5" t="s">
        <v>325</v>
      </c>
    </row>
    <row r="22" spans="1:5">
      <c r="A22" s="3" t="s">
        <v>326</v>
      </c>
      <c r="B22" s="4" t="n">
        <v>78722</v>
      </c>
      <c r="C22" s="4" t="n">
        <v>82135</v>
      </c>
      <c r="D22" s="4" t="n">
        <v>155399</v>
      </c>
      <c r="E22" s="4" t="n">
        <v>159606</v>
      </c>
    </row>
    <row r="23" spans="1:5">
      <c r="A23" s="3" t="s">
        <v>545</v>
      </c>
    </row>
    <row r="24" spans="1:5">
      <c r="A24" s="5" t="s">
        <v>325</v>
      </c>
    </row>
    <row r="25" spans="1:5">
      <c r="A25" s="3" t="s">
        <v>326</v>
      </c>
      <c r="B25" s="6" t="n">
        <v>11452</v>
      </c>
      <c r="C25" s="6" t="n">
        <v>9939</v>
      </c>
      <c r="D25" s="6" t="n">
        <v>23938</v>
      </c>
      <c r="E25" s="6" t="n">
        <v>235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6</v>
      </c>
      <c r="B1" s="2" t="s">
        <v>62</v>
      </c>
      <c r="C1" s="2" t="s">
        <v>1</v>
      </c>
    </row>
    <row r="2" spans="1:3">
      <c r="B2" s="2" t="s">
        <v>350</v>
      </c>
      <c r="C2" s="2" t="s">
        <v>350</v>
      </c>
    </row>
    <row r="3" spans="1:3">
      <c r="A3" s="5" t="s">
        <v>339</v>
      </c>
    </row>
    <row r="4" spans="1:3">
      <c r="A4" s="3" t="s">
        <v>547</v>
      </c>
      <c r="B4" s="6" t="n">
        <v>66500</v>
      </c>
      <c r="C4" s="6" t="n">
        <v>66500</v>
      </c>
    </row>
    <row r="5" spans="1:3">
      <c r="A5" s="3" t="s">
        <v>548</v>
      </c>
      <c r="B5" s="4" t="n">
        <v>-201</v>
      </c>
      <c r="C5" s="4" t="n">
        <v>-1825</v>
      </c>
    </row>
    <row r="6" spans="1:3">
      <c r="A6" s="3" t="s">
        <v>549</v>
      </c>
      <c r="B6" s="4" t="n">
        <v>-201</v>
      </c>
      <c r="C6" s="4" t="n">
        <v>64675</v>
      </c>
    </row>
    <row r="7" spans="1:3">
      <c r="A7" s="3" t="s">
        <v>100</v>
      </c>
      <c r="B7" s="4" t="n">
        <v>22810</v>
      </c>
      <c r="C7" s="4" t="n">
        <v>22810</v>
      </c>
    </row>
    <row r="8" spans="1:3">
      <c r="A8" s="3" t="s">
        <v>107</v>
      </c>
      <c r="B8" s="4" t="n">
        <v>8423</v>
      </c>
      <c r="C8" s="4" t="n">
        <v>8423</v>
      </c>
    </row>
    <row r="9" spans="1:3">
      <c r="A9" s="3" t="s">
        <v>109</v>
      </c>
      <c r="B9" s="4" t="n">
        <v>1526</v>
      </c>
      <c r="C9" s="4" t="n">
        <v>1526</v>
      </c>
    </row>
    <row r="10" spans="1:3">
      <c r="A10" s="3" t="s">
        <v>114</v>
      </c>
      <c r="B10" s="4" t="n">
        <v>-13462</v>
      </c>
      <c r="C10" s="4" t="n">
        <v>-13462</v>
      </c>
    </row>
    <row r="11" spans="1:3">
      <c r="A11" s="3" t="s">
        <v>550</v>
      </c>
      <c r="B11" s="4" t="n">
        <v>19297</v>
      </c>
      <c r="C11" s="4" t="n">
        <v>19297</v>
      </c>
    </row>
    <row r="12" spans="1:3">
      <c r="A12" s="3" t="s">
        <v>551</v>
      </c>
      <c r="B12" s="6" t="n">
        <v>-201</v>
      </c>
      <c r="C12" s="6" t="n">
        <v>45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2</v>
      </c>
      <c r="D1" s="2" t="s">
        <v>1</v>
      </c>
    </row>
    <row r="2" spans="1:5">
      <c r="B2" s="2" t="s">
        <v>2</v>
      </c>
      <c r="C2" s="2" t="s">
        <v>63</v>
      </c>
      <c r="D2" s="2" t="s">
        <v>2</v>
      </c>
      <c r="E2" s="2" t="s">
        <v>63</v>
      </c>
    </row>
    <row r="3" spans="1:5">
      <c r="A3" s="5" t="s">
        <v>553</v>
      </c>
    </row>
    <row r="4" spans="1:5">
      <c r="A4" s="3" t="s">
        <v>66</v>
      </c>
      <c r="B4" s="6" t="n">
        <v>265677</v>
      </c>
      <c r="C4" s="6" t="n">
        <v>284962</v>
      </c>
      <c r="D4" s="6" t="n">
        <v>542746</v>
      </c>
      <c r="E4" s="6" t="n">
        <v>563930</v>
      </c>
    </row>
    <row r="5" spans="1:5">
      <c r="A5" s="3" t="s">
        <v>68</v>
      </c>
      <c r="B5" s="4" t="n">
        <v>27262</v>
      </c>
      <c r="C5" s="4" t="n">
        <v>26948</v>
      </c>
      <c r="D5" s="4" t="n">
        <v>53510</v>
      </c>
      <c r="E5" s="4" t="n">
        <v>55236</v>
      </c>
    </row>
    <row r="6" spans="1:5">
      <c r="A6" s="3" t="s">
        <v>554</v>
      </c>
    </row>
    <row r="7" spans="1:5">
      <c r="A7" s="5" t="s">
        <v>553</v>
      </c>
    </row>
    <row r="8" spans="1:5">
      <c r="A8" s="3" t="s">
        <v>555</v>
      </c>
      <c r="D8" s="4" t="n">
        <v>913</v>
      </c>
      <c r="E8" s="4" t="n">
        <v>3727</v>
      </c>
    </row>
    <row r="9" spans="1:5">
      <c r="A9" s="3" t="s">
        <v>556</v>
      </c>
      <c r="B9" s="4" t="n">
        <v>1675</v>
      </c>
      <c r="C9" s="4" t="n">
        <v>639</v>
      </c>
      <c r="D9" s="4" t="n">
        <v>3533</v>
      </c>
      <c r="E9" s="4" t="n">
        <v>2834</v>
      </c>
    </row>
    <row r="10" spans="1:5">
      <c r="A10" s="3" t="s">
        <v>557</v>
      </c>
      <c r="D10" s="4" t="n">
        <v>-4647</v>
      </c>
      <c r="E10" s="4" t="n">
        <v>-3618</v>
      </c>
    </row>
    <row r="11" spans="1:5">
      <c r="A11" s="3" t="s">
        <v>558</v>
      </c>
      <c r="D11" s="4" t="n">
        <v>2102</v>
      </c>
      <c r="E11" s="4" t="n">
        <v>-1255</v>
      </c>
    </row>
    <row r="12" spans="1:5">
      <c r="A12" s="3" t="s">
        <v>559</v>
      </c>
      <c r="B12" s="4" t="n">
        <v>1901</v>
      </c>
      <c r="C12" s="4" t="n">
        <v>1688</v>
      </c>
      <c r="D12" s="4" t="n">
        <v>1901</v>
      </c>
      <c r="E12" s="4" t="n">
        <v>1688</v>
      </c>
    </row>
    <row r="13" spans="1:5">
      <c r="A13" s="3" t="s">
        <v>66</v>
      </c>
      <c r="B13" s="4" t="n">
        <v>0</v>
      </c>
      <c r="C13" s="4" t="n">
        <v>0</v>
      </c>
      <c r="D13" s="4" t="n">
        <v>0</v>
      </c>
      <c r="E13" s="4" t="n">
        <v>100</v>
      </c>
    </row>
    <row r="14" spans="1:5">
      <c r="A14" s="3" t="s">
        <v>68</v>
      </c>
      <c r="B14" s="4" t="n">
        <v>954</v>
      </c>
      <c r="C14" s="4" t="n">
        <v>300</v>
      </c>
      <c r="D14" s="4" t="n">
        <v>1157</v>
      </c>
      <c r="E14" s="4" t="n">
        <v>613</v>
      </c>
    </row>
    <row r="15" spans="1:5">
      <c r="A15" s="3" t="s">
        <v>560</v>
      </c>
      <c r="B15" s="4" t="n">
        <v>721</v>
      </c>
      <c r="C15" s="4" t="n">
        <v>339</v>
      </c>
      <c r="D15" s="4" t="n">
        <v>2376</v>
      </c>
      <c r="E15" s="4" t="n">
        <v>2121</v>
      </c>
    </row>
    <row r="16" spans="1:5">
      <c r="A16" s="3" t="s">
        <v>561</v>
      </c>
      <c r="B16" s="4" t="n">
        <v>74145</v>
      </c>
      <c r="D16" s="4" t="n">
        <v>74145</v>
      </c>
    </row>
    <row r="17" spans="1:5">
      <c r="A17" s="3" t="s">
        <v>562</v>
      </c>
      <c r="B17" s="4" t="n">
        <v>-50272</v>
      </c>
      <c r="D17" s="4" t="n">
        <v>-50272</v>
      </c>
    </row>
    <row r="18" spans="1:5">
      <c r="A18" s="3" t="s">
        <v>563</v>
      </c>
      <c r="B18" s="4" t="n">
        <v>-21972</v>
      </c>
      <c r="D18" s="4" t="n">
        <v>-21972</v>
      </c>
    </row>
    <row r="19" spans="1:5">
      <c r="A19" s="3" t="s">
        <v>564</v>
      </c>
    </row>
    <row r="20" spans="1:5">
      <c r="A20" s="5" t="s">
        <v>553</v>
      </c>
    </row>
    <row r="21" spans="1:5">
      <c r="A21" s="3" t="s">
        <v>555</v>
      </c>
      <c r="D21" s="4" t="n">
        <v>477</v>
      </c>
      <c r="E21" s="4" t="n">
        <v>-700</v>
      </c>
    </row>
    <row r="22" spans="1:5">
      <c r="A22" s="3" t="s">
        <v>556</v>
      </c>
      <c r="D22" s="4" t="n">
        <v>308</v>
      </c>
      <c r="E22" s="4" t="n">
        <v>1867</v>
      </c>
    </row>
    <row r="23" spans="1:5">
      <c r="A23" s="3" t="s">
        <v>557</v>
      </c>
      <c r="D23" s="4" t="n">
        <v>-483</v>
      </c>
      <c r="E23" s="4" t="n">
        <v>607</v>
      </c>
    </row>
    <row r="24" spans="1:5">
      <c r="A24" s="3" t="s">
        <v>558</v>
      </c>
      <c r="D24" s="4" t="n">
        <v>0</v>
      </c>
      <c r="E24" s="4" t="n">
        <v>-1255</v>
      </c>
    </row>
    <row r="25" spans="1:5">
      <c r="A25" s="3" t="s">
        <v>559</v>
      </c>
      <c r="B25" s="4" t="n">
        <v>302</v>
      </c>
      <c r="C25" s="4" t="n">
        <v>519</v>
      </c>
      <c r="D25" s="4" t="n">
        <v>302</v>
      </c>
      <c r="E25" s="4" t="n">
        <v>519</v>
      </c>
    </row>
    <row r="26" spans="1:5">
      <c r="A26" s="3" t="s">
        <v>561</v>
      </c>
      <c r="B26" s="4" t="n">
        <v>34960</v>
      </c>
      <c r="D26" s="4" t="n">
        <v>34960</v>
      </c>
    </row>
    <row r="27" spans="1:5">
      <c r="A27" s="3" t="s">
        <v>562</v>
      </c>
      <c r="B27" s="4" t="n">
        <v>-10161</v>
      </c>
      <c r="D27" s="4" t="n">
        <v>-10161</v>
      </c>
    </row>
    <row r="28" spans="1:5">
      <c r="A28" s="3" t="s">
        <v>563</v>
      </c>
      <c r="B28" s="4" t="n">
        <v>-24497</v>
      </c>
      <c r="D28" s="4" t="n">
        <v>-24497</v>
      </c>
    </row>
    <row r="29" spans="1:5">
      <c r="A29" s="3" t="s">
        <v>565</v>
      </c>
    </row>
    <row r="30" spans="1:5">
      <c r="A30" s="5" t="s">
        <v>553</v>
      </c>
    </row>
    <row r="31" spans="1:5">
      <c r="A31" s="3" t="s">
        <v>555</v>
      </c>
      <c r="D31" s="4" t="n">
        <v>436</v>
      </c>
      <c r="E31" s="4" t="n">
        <v>4427</v>
      </c>
    </row>
    <row r="32" spans="1:5">
      <c r="A32" s="3" t="s">
        <v>556</v>
      </c>
      <c r="D32" s="4" t="n">
        <v>2947</v>
      </c>
      <c r="E32" s="4" t="n">
        <v>557</v>
      </c>
    </row>
    <row r="33" spans="1:5">
      <c r="A33" s="3" t="s">
        <v>557</v>
      </c>
      <c r="D33" s="4" t="n">
        <v>-3886</v>
      </c>
      <c r="E33" s="4" t="n">
        <v>-4115</v>
      </c>
    </row>
    <row r="34" spans="1:5">
      <c r="A34" s="3" t="s">
        <v>558</v>
      </c>
      <c r="D34" s="4" t="n">
        <v>2102</v>
      </c>
      <c r="E34" s="4" t="n">
        <v>0</v>
      </c>
    </row>
    <row r="35" spans="1:5">
      <c r="A35" s="3" t="s">
        <v>559</v>
      </c>
      <c r="B35" s="4" t="n">
        <v>1599</v>
      </c>
      <c r="C35" s="4" t="n">
        <v>869</v>
      </c>
      <c r="D35" s="4" t="n">
        <v>1599</v>
      </c>
      <c r="E35" s="4" t="n">
        <v>869</v>
      </c>
    </row>
    <row r="36" spans="1:5">
      <c r="A36" s="3" t="s">
        <v>561</v>
      </c>
      <c r="B36" s="4" t="n">
        <v>17928</v>
      </c>
      <c r="D36" s="4" t="n">
        <v>17928</v>
      </c>
    </row>
    <row r="37" spans="1:5">
      <c r="A37" s="3" t="s">
        <v>562</v>
      </c>
      <c r="B37" s="4" t="n">
        <v>-18854</v>
      </c>
      <c r="D37" s="4" t="n">
        <v>-18854</v>
      </c>
    </row>
    <row r="38" spans="1:5">
      <c r="A38" s="3" t="s">
        <v>563</v>
      </c>
      <c r="B38" s="4" t="n">
        <v>2525</v>
      </c>
      <c r="D38" s="4" t="n">
        <v>2525</v>
      </c>
    </row>
    <row r="39" spans="1:5">
      <c r="A39" s="3" t="s">
        <v>566</v>
      </c>
    </row>
    <row r="40" spans="1:5">
      <c r="A40" s="5" t="s">
        <v>553</v>
      </c>
    </row>
    <row r="41" spans="1:5">
      <c r="A41" s="3" t="s">
        <v>555</v>
      </c>
      <c r="D41" s="4" t="n">
        <v>0</v>
      </c>
      <c r="E41" s="4" t="n">
        <v>0</v>
      </c>
    </row>
    <row r="42" spans="1:5">
      <c r="A42" s="3" t="s">
        <v>556</v>
      </c>
      <c r="D42" s="4" t="n">
        <v>278</v>
      </c>
      <c r="E42" s="4" t="n">
        <v>410</v>
      </c>
    </row>
    <row r="43" spans="1:5">
      <c r="A43" s="3" t="s">
        <v>557</v>
      </c>
      <c r="D43" s="4" t="n">
        <v>-278</v>
      </c>
      <c r="E43" s="4" t="n">
        <v>-110</v>
      </c>
    </row>
    <row r="44" spans="1:5">
      <c r="A44" s="3" t="s">
        <v>558</v>
      </c>
      <c r="D44" s="4" t="n">
        <v>0</v>
      </c>
      <c r="E44" s="4" t="n">
        <v>0</v>
      </c>
    </row>
    <row r="45" spans="1:5">
      <c r="A45" s="3" t="s">
        <v>559</v>
      </c>
      <c r="B45" s="4" t="n">
        <v>0</v>
      </c>
      <c r="C45" s="6" t="n">
        <v>300</v>
      </c>
      <c r="D45" s="4" t="n">
        <v>0</v>
      </c>
      <c r="E45" s="6" t="n">
        <v>300</v>
      </c>
    </row>
    <row r="46" spans="1:5">
      <c r="A46" s="3" t="s">
        <v>561</v>
      </c>
      <c r="B46" s="4" t="n">
        <v>21257</v>
      </c>
      <c r="D46" s="4" t="n">
        <v>21257</v>
      </c>
    </row>
    <row r="47" spans="1:5">
      <c r="A47" s="3" t="s">
        <v>562</v>
      </c>
      <c r="B47" s="4" t="n">
        <v>-21257</v>
      </c>
      <c r="D47" s="4" t="n">
        <v>-21257</v>
      </c>
    </row>
    <row r="48" spans="1:5">
      <c r="A48" s="3" t="s">
        <v>563</v>
      </c>
      <c r="B48" s="6" t="n">
        <v>0</v>
      </c>
      <c r="D48"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2</v>
      </c>
      <c r="C1" s="2" t="s">
        <v>568</v>
      </c>
      <c r="D1" s="2" t="s">
        <v>99</v>
      </c>
      <c r="E1" s="2" t="s">
        <v>63</v>
      </c>
      <c r="F1" s="2" t="s">
        <v>569</v>
      </c>
      <c r="G1" s="2" t="s">
        <v>570</v>
      </c>
    </row>
    <row r="2" spans="1:7">
      <c r="A2" s="5" t="s">
        <v>358</v>
      </c>
    </row>
    <row r="3" spans="1:7">
      <c r="A3" s="3" t="s">
        <v>571</v>
      </c>
      <c r="B3" s="6" t="n">
        <v>309</v>
      </c>
      <c r="D3" s="6" t="n">
        <v>862</v>
      </c>
    </row>
    <row r="4" spans="1:7">
      <c r="A4" s="3" t="s">
        <v>572</v>
      </c>
      <c r="B4" s="4" t="n">
        <v>-4286</v>
      </c>
      <c r="C4" s="6" t="n">
        <v>-4286</v>
      </c>
      <c r="D4" s="4" t="n">
        <v>-4286</v>
      </c>
      <c r="E4" s="6" t="n">
        <v>-4548</v>
      </c>
      <c r="F4" s="6" t="n">
        <v>-8904</v>
      </c>
      <c r="G4" s="6" t="n">
        <v>-11320</v>
      </c>
    </row>
    <row r="5" spans="1:7">
      <c r="A5" s="3" t="s">
        <v>573</v>
      </c>
    </row>
    <row r="6" spans="1:7">
      <c r="A6" s="5" t="s">
        <v>358</v>
      </c>
    </row>
    <row r="7" spans="1:7">
      <c r="A7" s="3" t="s">
        <v>572</v>
      </c>
      <c r="B7" s="4" t="n">
        <v>-4286</v>
      </c>
      <c r="D7" s="4" t="n">
        <v>-4286</v>
      </c>
    </row>
    <row r="8" spans="1:7">
      <c r="A8" s="3" t="s">
        <v>574</v>
      </c>
      <c r="D8" s="4" t="n">
        <v>3239</v>
      </c>
    </row>
    <row r="9" spans="1:7">
      <c r="A9" s="3" t="s">
        <v>575</v>
      </c>
    </row>
    <row r="10" spans="1:7">
      <c r="A10" s="5" t="s">
        <v>358</v>
      </c>
    </row>
    <row r="11" spans="1:7">
      <c r="A11" s="3" t="s">
        <v>576</v>
      </c>
      <c r="B11" s="4" t="n">
        <v>162</v>
      </c>
      <c r="D11" s="4" t="n">
        <v>620</v>
      </c>
    </row>
    <row r="12" spans="1:7">
      <c r="A12" s="3" t="s">
        <v>577</v>
      </c>
      <c r="D12" s="4" t="n">
        <v>7</v>
      </c>
    </row>
    <row r="13" spans="1:7">
      <c r="A13" s="3" t="s">
        <v>571</v>
      </c>
      <c r="D13" s="4" t="n">
        <v>-581</v>
      </c>
    </row>
    <row r="14" spans="1:7">
      <c r="A14" s="3" t="s">
        <v>578</v>
      </c>
      <c r="D14" s="4" t="n">
        <v>-17</v>
      </c>
    </row>
    <row r="15" spans="1:7">
      <c r="A15" s="3" t="s">
        <v>579</v>
      </c>
    </row>
    <row r="16" spans="1:7">
      <c r="A16" s="5" t="s">
        <v>358</v>
      </c>
    </row>
    <row r="17" spans="1:7">
      <c r="A17" s="3" t="s">
        <v>572</v>
      </c>
      <c r="B17" s="4" t="n">
        <v>0</v>
      </c>
      <c r="D17" s="4" t="n">
        <v>0</v>
      </c>
    </row>
    <row r="18" spans="1:7">
      <c r="A18" s="3" t="s">
        <v>574</v>
      </c>
      <c r="D18" s="4" t="n">
        <v>0</v>
      </c>
    </row>
    <row r="19" spans="1:7">
      <c r="A19" s="3" t="s">
        <v>580</v>
      </c>
    </row>
    <row r="20" spans="1:7">
      <c r="A20" s="5" t="s">
        <v>358</v>
      </c>
    </row>
    <row r="21" spans="1:7">
      <c r="A21" s="3" t="s">
        <v>576</v>
      </c>
      <c r="B21" s="4" t="n">
        <v>162</v>
      </c>
      <c r="D21" s="4" t="n">
        <v>0</v>
      </c>
    </row>
    <row r="22" spans="1:7">
      <c r="A22" s="3" t="s">
        <v>577</v>
      </c>
      <c r="D22" s="4" t="n">
        <v>0</v>
      </c>
    </row>
    <row r="23" spans="1:7">
      <c r="A23" s="3" t="s">
        <v>571</v>
      </c>
      <c r="D23" s="4" t="n">
        <v>-94</v>
      </c>
    </row>
    <row r="24" spans="1:7">
      <c r="A24" s="3" t="s">
        <v>578</v>
      </c>
      <c r="D24" s="4" t="n">
        <v>0</v>
      </c>
    </row>
    <row r="25" spans="1:7">
      <c r="A25" s="3" t="s">
        <v>581</v>
      </c>
    </row>
    <row r="26" spans="1:7">
      <c r="A26" s="5" t="s">
        <v>358</v>
      </c>
    </row>
    <row r="27" spans="1:7">
      <c r="A27" s="3" t="s">
        <v>572</v>
      </c>
      <c r="B27" s="4" t="n">
        <v>0</v>
      </c>
      <c r="D27" s="4" t="n">
        <v>0</v>
      </c>
    </row>
    <row r="28" spans="1:7">
      <c r="A28" s="3" t="s">
        <v>574</v>
      </c>
      <c r="D28" s="4" t="n">
        <v>3239</v>
      </c>
    </row>
    <row r="29" spans="1:7">
      <c r="A29" s="3" t="s">
        <v>582</v>
      </c>
    </row>
    <row r="30" spans="1:7">
      <c r="A30" s="5" t="s">
        <v>358</v>
      </c>
    </row>
    <row r="31" spans="1:7">
      <c r="A31" s="3" t="s">
        <v>576</v>
      </c>
      <c r="B31" s="4" t="n">
        <v>0</v>
      </c>
      <c r="D31" s="4" t="n">
        <v>620</v>
      </c>
    </row>
    <row r="32" spans="1:7">
      <c r="A32" s="3" t="s">
        <v>577</v>
      </c>
      <c r="D32" s="4" t="n">
        <v>7</v>
      </c>
    </row>
    <row r="33" spans="1:7">
      <c r="A33" s="3" t="s">
        <v>571</v>
      </c>
      <c r="D33" s="4" t="n">
        <v>-487</v>
      </c>
    </row>
    <row r="34" spans="1:7">
      <c r="A34" s="3" t="s">
        <v>578</v>
      </c>
      <c r="D34" s="4" t="n">
        <v>-17</v>
      </c>
    </row>
    <row r="35" spans="1:7">
      <c r="A35" s="3" t="s">
        <v>583</v>
      </c>
    </row>
    <row r="36" spans="1:7">
      <c r="A36" s="5" t="s">
        <v>358</v>
      </c>
    </row>
    <row r="37" spans="1:7">
      <c r="A37" s="3" t="s">
        <v>572</v>
      </c>
      <c r="B37" s="4" t="n">
        <v>-4286</v>
      </c>
      <c r="D37" s="4" t="n">
        <v>-4286</v>
      </c>
    </row>
    <row r="38" spans="1:7">
      <c r="A38" s="3" t="s">
        <v>574</v>
      </c>
      <c r="D38" s="4" t="n">
        <v>0</v>
      </c>
    </row>
    <row r="39" spans="1:7">
      <c r="A39" s="3" t="s">
        <v>584</v>
      </c>
    </row>
    <row r="40" spans="1:7">
      <c r="A40" s="5" t="s">
        <v>358</v>
      </c>
    </row>
    <row r="41" spans="1:7">
      <c r="A41" s="3" t="s">
        <v>576</v>
      </c>
      <c r="B41" s="4" t="n">
        <v>0</v>
      </c>
      <c r="D41" s="4" t="n">
        <v>0</v>
      </c>
    </row>
    <row r="42" spans="1:7">
      <c r="A42" s="3" t="s">
        <v>577</v>
      </c>
      <c r="D42" s="4" t="n">
        <v>0</v>
      </c>
    </row>
    <row r="43" spans="1:7">
      <c r="A43" s="3" t="s">
        <v>571</v>
      </c>
      <c r="D43" s="4" t="n">
        <v>0</v>
      </c>
    </row>
    <row r="44" spans="1:7">
      <c r="A44" s="3" t="s">
        <v>578</v>
      </c>
      <c r="D44" s="4" t="n">
        <v>0</v>
      </c>
    </row>
    <row r="45" spans="1:7">
      <c r="A45" s="3" t="s">
        <v>585</v>
      </c>
    </row>
    <row r="46" spans="1:7">
      <c r="A46" s="5" t="s">
        <v>358</v>
      </c>
    </row>
    <row r="47" spans="1:7">
      <c r="A47" s="3" t="s">
        <v>586</v>
      </c>
      <c r="B47" s="4" t="n">
        <v>190</v>
      </c>
      <c r="D47" s="4" t="n">
        <v>583</v>
      </c>
    </row>
    <row r="48" spans="1:7">
      <c r="A48" s="3" t="s">
        <v>587</v>
      </c>
    </row>
    <row r="49" spans="1:7">
      <c r="A49" s="5" t="s">
        <v>358</v>
      </c>
    </row>
    <row r="50" spans="1:7">
      <c r="A50" s="3" t="s">
        <v>586</v>
      </c>
      <c r="B50" s="4" t="n">
        <v>0</v>
      </c>
      <c r="D50" s="4" t="n">
        <v>0</v>
      </c>
    </row>
    <row r="51" spans="1:7">
      <c r="A51" s="3" t="s">
        <v>588</v>
      </c>
    </row>
    <row r="52" spans="1:7">
      <c r="A52" s="5" t="s">
        <v>358</v>
      </c>
    </row>
    <row r="53" spans="1:7">
      <c r="A53" s="3" t="s">
        <v>586</v>
      </c>
      <c r="B53" s="4" t="n">
        <v>190</v>
      </c>
      <c r="D53" s="4" t="n">
        <v>583</v>
      </c>
    </row>
    <row r="54" spans="1:7">
      <c r="A54" s="3" t="s">
        <v>589</v>
      </c>
    </row>
    <row r="55" spans="1:7">
      <c r="A55" s="5" t="s">
        <v>358</v>
      </c>
    </row>
    <row r="56" spans="1:7">
      <c r="A56" s="3" t="s">
        <v>586</v>
      </c>
      <c r="B56" s="6" t="n">
        <v>0</v>
      </c>
      <c r="D5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2</v>
      </c>
      <c r="D1" s="2" t="s">
        <v>1</v>
      </c>
    </row>
    <row r="2" spans="1:5">
      <c r="B2" s="2" t="s">
        <v>2</v>
      </c>
      <c r="C2" s="2" t="s">
        <v>63</v>
      </c>
      <c r="D2" s="2" t="s">
        <v>2</v>
      </c>
      <c r="E2" s="2" t="s">
        <v>63</v>
      </c>
    </row>
    <row r="3" spans="1:5">
      <c r="A3" s="5" t="s">
        <v>358</v>
      </c>
    </row>
    <row r="4" spans="1:5">
      <c r="A4" s="3" t="s">
        <v>591</v>
      </c>
      <c r="B4" s="6" t="n">
        <v>-4286</v>
      </c>
      <c r="C4" s="6" t="n">
        <v>-8904</v>
      </c>
      <c r="D4" s="6" t="n">
        <v>-4286</v>
      </c>
      <c r="E4" s="6" t="n">
        <v>-11320</v>
      </c>
    </row>
    <row r="5" spans="1:5">
      <c r="A5" s="3" t="s">
        <v>592</v>
      </c>
      <c r="B5" s="4" t="n">
        <v>0</v>
      </c>
      <c r="C5" s="4" t="n">
        <v>-43</v>
      </c>
      <c r="D5" s="4" t="n">
        <v>0</v>
      </c>
      <c r="E5" s="4" t="n">
        <v>2373</v>
      </c>
    </row>
    <row r="6" spans="1:5">
      <c r="A6" s="3" t="s">
        <v>593</v>
      </c>
      <c r="B6" s="4" t="n">
        <v>0</v>
      </c>
      <c r="C6" s="4" t="n">
        <v>4399</v>
      </c>
      <c r="D6" s="4" t="n">
        <v>0</v>
      </c>
      <c r="E6" s="4" t="n">
        <v>4399</v>
      </c>
    </row>
    <row r="7" spans="1:5">
      <c r="A7" s="3" t="s">
        <v>594</v>
      </c>
      <c r="B7" s="6" t="n">
        <v>-4286</v>
      </c>
      <c r="C7" s="6" t="n">
        <v>-4548</v>
      </c>
      <c r="D7" s="6" t="n">
        <v>-4286</v>
      </c>
      <c r="E7" s="6" t="n">
        <v>-45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5</v>
      </c>
      <c r="B1" s="2" t="s">
        <v>2</v>
      </c>
      <c r="C1" s="2" t="s">
        <v>99</v>
      </c>
    </row>
    <row r="2" spans="1:3">
      <c r="A2" s="5" t="s">
        <v>230</v>
      </c>
    </row>
    <row r="3" spans="1:3">
      <c r="A3" s="3" t="s">
        <v>596</v>
      </c>
      <c r="B3" s="6" t="n">
        <v>296487</v>
      </c>
      <c r="C3" s="6" t="n">
        <v>278038</v>
      </c>
    </row>
    <row r="4" spans="1:3">
      <c r="A4" s="3" t="s">
        <v>597</v>
      </c>
      <c r="B4" s="4" t="n">
        <v>89688</v>
      </c>
      <c r="C4" s="4" t="n">
        <v>83225</v>
      </c>
    </row>
    <row r="5" spans="1:3">
      <c r="A5" s="3" t="s">
        <v>598</v>
      </c>
      <c r="B5" s="4" t="n">
        <v>0</v>
      </c>
      <c r="C5" s="4" t="n">
        <v>10155</v>
      </c>
    </row>
    <row r="6" spans="1:3">
      <c r="A6" s="3" t="s">
        <v>599</v>
      </c>
      <c r="B6" s="4" t="n">
        <v>-8798</v>
      </c>
      <c r="C6" s="4" t="n">
        <v>-9461</v>
      </c>
    </row>
    <row r="7" spans="1:3">
      <c r="A7" s="3" t="s">
        <v>600</v>
      </c>
      <c r="B7" s="6" t="n">
        <v>377377</v>
      </c>
      <c r="C7" s="6" t="n">
        <v>3619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01</v>
      </c>
      <c r="B1" s="2" t="s">
        <v>62</v>
      </c>
      <c r="C1" s="2" t="s">
        <v>1</v>
      </c>
    </row>
    <row r="2" spans="1:3">
      <c r="B2" s="2" t="s">
        <v>2</v>
      </c>
      <c r="C2" s="2" t="s">
        <v>2</v>
      </c>
    </row>
    <row r="3" spans="1:3">
      <c r="A3" s="5" t="s">
        <v>602</v>
      </c>
    </row>
    <row r="4" spans="1:3">
      <c r="A4" s="3" t="s">
        <v>603</v>
      </c>
      <c r="B4" s="6" t="n">
        <v>4748</v>
      </c>
      <c r="C4" s="6" t="n">
        <v>9951</v>
      </c>
    </row>
    <row r="5" spans="1:3">
      <c r="A5" s="3" t="s">
        <v>604</v>
      </c>
      <c r="B5" s="4" t="n">
        <v>294</v>
      </c>
      <c r="C5" s="4" t="n">
        <v>591</v>
      </c>
    </row>
    <row r="6" spans="1:3">
      <c r="A6" s="3" t="s">
        <v>605</v>
      </c>
      <c r="B6" s="4" t="n">
        <v>32</v>
      </c>
      <c r="C6" s="4" t="n">
        <v>68</v>
      </c>
    </row>
    <row r="7" spans="1:3">
      <c r="A7" s="3" t="s">
        <v>606</v>
      </c>
      <c r="B7" s="4" t="n">
        <v>-114</v>
      </c>
      <c r="C7" s="4" t="n">
        <v>-234</v>
      </c>
    </row>
    <row r="8" spans="1:3">
      <c r="A8" s="3" t="s">
        <v>607</v>
      </c>
      <c r="B8" s="6" t="n">
        <v>4960</v>
      </c>
      <c r="C8" s="6" t="n">
        <v>103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8</v>
      </c>
      <c r="B1" s="2" t="s">
        <v>2</v>
      </c>
      <c r="C1" s="2" t="s">
        <v>99</v>
      </c>
    </row>
    <row r="2" spans="1:3">
      <c r="A2" s="5" t="s">
        <v>609</v>
      </c>
    </row>
    <row r="3" spans="1:3">
      <c r="A3" s="3" t="s">
        <v>108</v>
      </c>
      <c r="B3" s="6" t="n">
        <v>72788</v>
      </c>
    </row>
    <row r="4" spans="1:3">
      <c r="A4" s="3" t="s">
        <v>121</v>
      </c>
      <c r="B4" s="4" t="n">
        <v>17402</v>
      </c>
    </row>
    <row r="5" spans="1:3">
      <c r="A5" s="3" t="s">
        <v>125</v>
      </c>
      <c r="B5" s="4" t="n">
        <v>56111</v>
      </c>
    </row>
    <row r="6" spans="1:3">
      <c r="A6" s="3" t="s">
        <v>610</v>
      </c>
      <c r="B6" s="4" t="n">
        <v>73513</v>
      </c>
    </row>
    <row r="7" spans="1:3">
      <c r="A7" s="5" t="s">
        <v>611</v>
      </c>
    </row>
    <row r="8" spans="1:3">
      <c r="A8" s="3" t="s">
        <v>612</v>
      </c>
      <c r="B8" s="4" t="n">
        <v>168433</v>
      </c>
      <c r="C8" s="6" t="n">
        <v>171032</v>
      </c>
    </row>
    <row r="9" spans="1:3">
      <c r="A9" s="3" t="s">
        <v>613</v>
      </c>
      <c r="B9" s="4" t="n">
        <v>1028</v>
      </c>
    </row>
    <row r="10" spans="1:3">
      <c r="A10" s="3" t="s">
        <v>614</v>
      </c>
      <c r="B10" s="4" t="n">
        <v>1781</v>
      </c>
    </row>
    <row r="11" spans="1:3">
      <c r="A11" s="3" t="s">
        <v>615</v>
      </c>
      <c r="B11" s="4" t="n">
        <v>2809</v>
      </c>
      <c r="C11" s="6" t="n">
        <v>3706</v>
      </c>
    </row>
    <row r="12" spans="1:3">
      <c r="A12" s="3" t="s">
        <v>616</v>
      </c>
    </row>
    <row r="13" spans="1:3">
      <c r="A13" s="5" t="s">
        <v>611</v>
      </c>
    </row>
    <row r="14" spans="1:3">
      <c r="A14" s="3" t="s">
        <v>617</v>
      </c>
      <c r="B14" s="4" t="n">
        <v>9997</v>
      </c>
    </row>
    <row r="15" spans="1:3">
      <c r="A15" s="3" t="s">
        <v>618</v>
      </c>
      <c r="B15" s="4" t="n">
        <v>-5176</v>
      </c>
    </row>
    <row r="16" spans="1:3">
      <c r="A16" s="3" t="s">
        <v>612</v>
      </c>
      <c r="B16" s="6" t="n">
        <v>4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19</v>
      </c>
      <c r="B1" s="2" t="s">
        <v>62</v>
      </c>
      <c r="C1" s="2" t="s">
        <v>1</v>
      </c>
    </row>
    <row r="2" spans="1:3">
      <c r="B2" s="2" t="s">
        <v>2</v>
      </c>
      <c r="C2" s="2" t="s">
        <v>2</v>
      </c>
    </row>
    <row r="3" spans="1:3">
      <c r="A3" s="5" t="s">
        <v>620</v>
      </c>
    </row>
    <row r="4" spans="1:3">
      <c r="A4" s="3" t="s">
        <v>621</v>
      </c>
      <c r="B4" s="6" t="n">
        <v>4862</v>
      </c>
      <c r="C4" s="6" t="n">
        <v>10240</v>
      </c>
    </row>
    <row r="5" spans="1:3">
      <c r="A5" s="3" t="s">
        <v>622</v>
      </c>
      <c r="B5" s="4" t="n">
        <v>32</v>
      </c>
      <c r="C5" s="4" t="n">
        <v>68</v>
      </c>
    </row>
    <row r="6" spans="1:3">
      <c r="A6" s="3" t="s">
        <v>623</v>
      </c>
      <c r="B6" s="4" t="n">
        <v>391</v>
      </c>
      <c r="C6" s="4" t="n">
        <v>783</v>
      </c>
    </row>
    <row r="7" spans="1:3">
      <c r="A7" s="5" t="s">
        <v>624</v>
      </c>
    </row>
    <row r="8" spans="1:3">
      <c r="A8" s="3" t="s">
        <v>609</v>
      </c>
      <c r="B8" s="4" t="n">
        <v>647</v>
      </c>
      <c r="C8" s="4" t="n">
        <v>647</v>
      </c>
    </row>
    <row r="9" spans="1:3">
      <c r="A9" s="3" t="s">
        <v>625</v>
      </c>
      <c r="B9" s="6" t="n">
        <v>0</v>
      </c>
      <c r="C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34"/>
    <col customWidth="1" max="7" min="7" width="11"/>
  </cols>
  <sheetData>
    <row r="1" spans="1:7">
      <c r="A1" s="1" t="s">
        <v>142</v>
      </c>
      <c r="B1" s="2" t="s">
        <v>143</v>
      </c>
      <c r="C1" s="2" t="s">
        <v>144</v>
      </c>
      <c r="D1" s="2" t="s">
        <v>145</v>
      </c>
      <c r="E1" s="2" t="s">
        <v>146</v>
      </c>
      <c r="F1" s="2" t="s">
        <v>147</v>
      </c>
      <c r="G1" s="2" t="s">
        <v>148</v>
      </c>
    </row>
    <row r="2" spans="1:7">
      <c r="A2" s="3" t="s">
        <v>149</v>
      </c>
      <c r="B2" s="6" t="n">
        <v>308899</v>
      </c>
      <c r="C2" s="6" t="n">
        <v>28006</v>
      </c>
      <c r="D2" s="6" t="n">
        <v>-89291</v>
      </c>
      <c r="E2" s="6" t="n">
        <v>-7268</v>
      </c>
      <c r="F2" s="6" t="n">
        <v>1575</v>
      </c>
      <c r="G2" s="6" t="n">
        <v>241921</v>
      </c>
    </row>
    <row r="3" spans="1:7">
      <c r="A3" s="3" t="s">
        <v>150</v>
      </c>
      <c r="B3" s="4" t="n">
        <v>86757</v>
      </c>
    </row>
    <row r="4" spans="1:7">
      <c r="A4" s="3" t="s">
        <v>151</v>
      </c>
      <c r="B4" s="6" t="n">
        <v>308</v>
      </c>
      <c r="G4" s="4" t="n">
        <v>308</v>
      </c>
    </row>
    <row r="5" spans="1:7">
      <c r="A5" s="3" t="s">
        <v>152</v>
      </c>
      <c r="B5" s="4" t="n">
        <v>48</v>
      </c>
    </row>
    <row r="6" spans="1:7">
      <c r="A6" s="3" t="s">
        <v>153</v>
      </c>
      <c r="B6" s="6" t="n">
        <v>3313</v>
      </c>
      <c r="C6" s="4" t="n">
        <v>-2808</v>
      </c>
      <c r="G6" s="4" t="n">
        <v>505</v>
      </c>
    </row>
    <row r="7" spans="1:7">
      <c r="A7" s="3" t="s">
        <v>154</v>
      </c>
      <c r="B7" s="4" t="n">
        <v>339</v>
      </c>
    </row>
    <row r="8" spans="1:7">
      <c r="A8" s="3" t="s">
        <v>155</v>
      </c>
      <c r="C8" s="4" t="n">
        <v>-573</v>
      </c>
      <c r="G8" s="4" t="n">
        <v>-573</v>
      </c>
    </row>
    <row r="9" spans="1:7">
      <c r="A9" s="3" t="s">
        <v>156</v>
      </c>
      <c r="C9" s="4" t="n">
        <v>4275</v>
      </c>
      <c r="G9" s="4" t="n">
        <v>4275</v>
      </c>
    </row>
    <row r="10" spans="1:7">
      <c r="A10" s="3" t="s">
        <v>157</v>
      </c>
      <c r="D10" s="4" t="n">
        <v>-3400</v>
      </c>
      <c r="G10" s="4" t="n">
        <v>-3400</v>
      </c>
    </row>
    <row r="11" spans="1:7">
      <c r="A11" s="3" t="s">
        <v>158</v>
      </c>
      <c r="D11" s="4" t="n">
        <v>-541</v>
      </c>
      <c r="G11" s="4" t="n">
        <v>-541</v>
      </c>
    </row>
    <row r="12" spans="1:7">
      <c r="A12" s="3" t="s">
        <v>159</v>
      </c>
      <c r="D12" s="4" t="n">
        <v>-7537</v>
      </c>
      <c r="F12" s="4" t="n">
        <v>-51</v>
      </c>
      <c r="G12" s="4" t="n">
        <v>-7588</v>
      </c>
    </row>
    <row r="13" spans="1:7">
      <c r="A13" s="3" t="s">
        <v>93</v>
      </c>
      <c r="E13" s="4" t="n">
        <v>-1335</v>
      </c>
      <c r="F13" s="4" t="n">
        <v>138</v>
      </c>
      <c r="G13" s="4" t="n">
        <v>-1197</v>
      </c>
    </row>
    <row r="14" spans="1:7">
      <c r="A14" s="3" t="s">
        <v>160</v>
      </c>
      <c r="E14" s="4" t="n">
        <v>280</v>
      </c>
      <c r="G14" s="4" t="n">
        <v>280</v>
      </c>
    </row>
    <row r="15" spans="1:7">
      <c r="A15" s="3" t="s">
        <v>161</v>
      </c>
      <c r="B15" s="6" t="n">
        <v>312520</v>
      </c>
      <c r="C15" s="4" t="n">
        <v>28900</v>
      </c>
      <c r="D15" s="4" t="n">
        <v>-100515</v>
      </c>
      <c r="E15" s="4" t="n">
        <v>-8323</v>
      </c>
      <c r="F15" s="4" t="n">
        <v>1662</v>
      </c>
      <c r="G15" s="4" t="n">
        <v>234244</v>
      </c>
    </row>
    <row r="16" spans="1:7">
      <c r="A16" s="3" t="s">
        <v>162</v>
      </c>
      <c r="B16" s="4" t="n">
        <v>87144</v>
      </c>
    </row>
    <row r="17" spans="1:7">
      <c r="A17" s="3" t="s">
        <v>163</v>
      </c>
      <c r="B17" s="6" t="n">
        <v>309575</v>
      </c>
      <c r="C17" s="4" t="n">
        <v>29650</v>
      </c>
      <c r="D17" s="4" t="n">
        <v>-95367</v>
      </c>
      <c r="E17" s="4" t="n">
        <v>-5225</v>
      </c>
      <c r="F17" s="4" t="n">
        <v>1596</v>
      </c>
      <c r="G17" s="4" t="n">
        <v>240229</v>
      </c>
    </row>
    <row r="18" spans="1:7">
      <c r="A18" s="3" t="s">
        <v>164</v>
      </c>
      <c r="B18" s="4" t="n">
        <v>86840</v>
      </c>
    </row>
    <row r="19" spans="1:7">
      <c r="A19" s="3" t="s">
        <v>151</v>
      </c>
      <c r="B19" s="6" t="n">
        <v>172</v>
      </c>
      <c r="G19" s="4" t="n">
        <v>172</v>
      </c>
    </row>
    <row r="20" spans="1:7">
      <c r="A20" s="3" t="s">
        <v>152</v>
      </c>
      <c r="B20" s="4" t="n">
        <v>25</v>
      </c>
    </row>
    <row r="21" spans="1:7">
      <c r="A21" s="3" t="s">
        <v>153</v>
      </c>
      <c r="B21" s="6" t="n">
        <v>2773</v>
      </c>
      <c r="C21" s="4" t="n">
        <v>-2281</v>
      </c>
      <c r="G21" s="4" t="n">
        <v>492</v>
      </c>
    </row>
    <row r="22" spans="1:7">
      <c r="A22" s="3" t="s">
        <v>154</v>
      </c>
      <c r="B22" s="4" t="n">
        <v>279</v>
      </c>
    </row>
    <row r="23" spans="1:7">
      <c r="A23" s="3" t="s">
        <v>155</v>
      </c>
      <c r="C23" s="4" t="n">
        <v>-573</v>
      </c>
      <c r="G23" s="4" t="n">
        <v>-573</v>
      </c>
    </row>
    <row r="24" spans="1:7">
      <c r="A24" s="3" t="s">
        <v>156</v>
      </c>
      <c r="C24" s="4" t="n">
        <v>2104</v>
      </c>
      <c r="G24" s="4" t="n">
        <v>2104</v>
      </c>
    </row>
    <row r="25" spans="1:7">
      <c r="A25" s="3" t="s">
        <v>157</v>
      </c>
      <c r="D25" s="4" t="n">
        <v>-1700</v>
      </c>
      <c r="G25" s="4" t="n">
        <v>-1700</v>
      </c>
    </row>
    <row r="26" spans="1:7">
      <c r="A26" s="3" t="s">
        <v>158</v>
      </c>
      <c r="D26" s="4" t="n">
        <v>-274</v>
      </c>
      <c r="G26" s="4" t="n">
        <v>-274</v>
      </c>
    </row>
    <row r="27" spans="1:7">
      <c r="A27" s="3" t="s">
        <v>159</v>
      </c>
      <c r="D27" s="4" t="n">
        <v>-3174</v>
      </c>
      <c r="F27" s="4" t="n">
        <v>48</v>
      </c>
      <c r="G27" s="4" t="n">
        <v>-3126</v>
      </c>
    </row>
    <row r="28" spans="1:7">
      <c r="A28" s="3" t="s">
        <v>93</v>
      </c>
      <c r="E28" s="4" t="n">
        <v>-2671</v>
      </c>
      <c r="F28" s="4" t="n">
        <v>18</v>
      </c>
      <c r="G28" s="4" t="n">
        <v>-2653</v>
      </c>
    </row>
    <row r="29" spans="1:7">
      <c r="A29" s="3" t="s">
        <v>160</v>
      </c>
      <c r="E29" s="4" t="n">
        <v>-427</v>
      </c>
      <c r="G29" s="4" t="n">
        <v>-427</v>
      </c>
    </row>
    <row r="30" spans="1:7">
      <c r="A30" s="3" t="s">
        <v>161</v>
      </c>
      <c r="B30" s="6" t="n">
        <v>312520</v>
      </c>
      <c r="C30" s="4" t="n">
        <v>28900</v>
      </c>
      <c r="D30" s="4" t="n">
        <v>-100515</v>
      </c>
      <c r="E30" s="4" t="n">
        <v>-8323</v>
      </c>
      <c r="F30" s="4" t="n">
        <v>1662</v>
      </c>
      <c r="G30" s="4" t="n">
        <v>234244</v>
      </c>
    </row>
    <row r="31" spans="1:7">
      <c r="A31" s="3" t="s">
        <v>162</v>
      </c>
      <c r="B31" s="4" t="n">
        <v>87144</v>
      </c>
    </row>
    <row r="32" spans="1:7">
      <c r="A32" s="3" t="s">
        <v>165</v>
      </c>
      <c r="D32" s="4" t="n">
        <v>254</v>
      </c>
      <c r="G32" s="4" t="n">
        <v>254</v>
      </c>
    </row>
    <row r="33" spans="1:7">
      <c r="A33" s="3" t="s">
        <v>166</v>
      </c>
      <c r="B33" s="6" t="n">
        <v>314357</v>
      </c>
      <c r="C33" s="4" t="n">
        <v>31796</v>
      </c>
      <c r="D33" s="4" t="n">
        <v>-206151</v>
      </c>
      <c r="E33" s="4" t="n">
        <v>-9667</v>
      </c>
      <c r="F33" s="4" t="n">
        <v>1504</v>
      </c>
      <c r="G33" s="4" t="n">
        <v>131839</v>
      </c>
    </row>
    <row r="34" spans="1:7">
      <c r="A34" s="3" t="s">
        <v>167</v>
      </c>
      <c r="B34" s="4" t="n">
        <v>87423</v>
      </c>
    </row>
    <row r="35" spans="1:7">
      <c r="A35" s="3" t="s">
        <v>151</v>
      </c>
      <c r="B35" s="6" t="n">
        <v>285</v>
      </c>
      <c r="G35" s="4" t="n">
        <v>285</v>
      </c>
    </row>
    <row r="36" spans="1:7">
      <c r="A36" s="3" t="s">
        <v>152</v>
      </c>
      <c r="B36" s="4" t="n">
        <v>96</v>
      </c>
    </row>
    <row r="37" spans="1:7">
      <c r="A37" s="3" t="s">
        <v>153</v>
      </c>
      <c r="B37" s="6" t="n">
        <v>3093</v>
      </c>
      <c r="C37" s="4" t="n">
        <v>-2731</v>
      </c>
      <c r="G37" s="4" t="n">
        <v>362</v>
      </c>
    </row>
    <row r="38" spans="1:7">
      <c r="A38" s="3" t="s">
        <v>154</v>
      </c>
      <c r="B38" s="4" t="n">
        <v>338</v>
      </c>
    </row>
    <row r="39" spans="1:7">
      <c r="A39" s="3" t="s">
        <v>155</v>
      </c>
      <c r="C39" s="4" t="n">
        <v>-382</v>
      </c>
      <c r="G39" s="4" t="n">
        <v>-382</v>
      </c>
    </row>
    <row r="40" spans="1:7">
      <c r="A40" s="3" t="s">
        <v>156</v>
      </c>
      <c r="C40" s="4" t="n">
        <v>2835</v>
      </c>
      <c r="G40" s="4" t="n">
        <v>2835</v>
      </c>
    </row>
    <row r="41" spans="1:7">
      <c r="A41" s="3" t="s">
        <v>157</v>
      </c>
      <c r="D41" s="4" t="n">
        <v>-3400</v>
      </c>
      <c r="G41" s="4" t="n">
        <v>-3400</v>
      </c>
    </row>
    <row r="42" spans="1:7">
      <c r="A42" s="3" t="s">
        <v>158</v>
      </c>
      <c r="D42" s="4" t="n">
        <v>-596</v>
      </c>
      <c r="G42" s="4" t="n">
        <v>-596</v>
      </c>
    </row>
    <row r="43" spans="1:7">
      <c r="A43" s="3" t="s">
        <v>159</v>
      </c>
      <c r="D43" s="4" t="n">
        <v>16594</v>
      </c>
      <c r="F43" s="4" t="n">
        <v>89</v>
      </c>
      <c r="G43" s="4" t="n">
        <v>16683</v>
      </c>
    </row>
    <row r="44" spans="1:7">
      <c r="A44" s="3" t="s">
        <v>93</v>
      </c>
      <c r="E44" s="4" t="n">
        <v>-841</v>
      </c>
      <c r="F44" s="4" t="n">
        <v>2</v>
      </c>
      <c r="G44" s="4" t="n">
        <v>-839</v>
      </c>
    </row>
    <row r="45" spans="1:7">
      <c r="A45" s="3" t="s">
        <v>168</v>
      </c>
      <c r="F45" s="4" t="n">
        <v>203</v>
      </c>
      <c r="G45" s="4" t="n">
        <v>203</v>
      </c>
    </row>
    <row r="46" spans="1:7">
      <c r="A46" s="3" t="s">
        <v>169</v>
      </c>
      <c r="B46" s="6" t="n">
        <v>317735</v>
      </c>
      <c r="C46" s="4" t="n">
        <v>31518</v>
      </c>
      <c r="D46" s="4" t="n">
        <v>-193553</v>
      </c>
      <c r="E46" s="4" t="n">
        <v>-10508</v>
      </c>
      <c r="F46" s="4" t="n">
        <v>1798</v>
      </c>
      <c r="G46" s="4" t="n">
        <v>146990</v>
      </c>
    </row>
    <row r="47" spans="1:7">
      <c r="A47" s="3" t="s">
        <v>170</v>
      </c>
      <c r="B47" s="4" t="n">
        <v>87857</v>
      </c>
    </row>
    <row r="48" spans="1:7">
      <c r="A48" s="3" t="s">
        <v>171</v>
      </c>
      <c r="B48" s="6" t="n">
        <v>315202</v>
      </c>
      <c r="C48" s="4" t="n">
        <v>31016</v>
      </c>
      <c r="D48" s="4" t="n">
        <v>-182497</v>
      </c>
      <c r="E48" s="4" t="n">
        <v>-10757</v>
      </c>
      <c r="F48" s="4" t="n">
        <v>1458</v>
      </c>
      <c r="G48" s="4" t="n">
        <v>154422</v>
      </c>
    </row>
    <row r="49" spans="1:7">
      <c r="A49" s="3" t="s">
        <v>172</v>
      </c>
      <c r="B49" s="4" t="n">
        <v>87575</v>
      </c>
    </row>
    <row r="50" spans="1:7">
      <c r="A50" s="3" t="s">
        <v>151</v>
      </c>
      <c r="B50" s="6" t="n">
        <v>137</v>
      </c>
      <c r="G50" s="4" t="n">
        <v>137</v>
      </c>
    </row>
    <row r="51" spans="1:7">
      <c r="A51" s="3" t="s">
        <v>152</v>
      </c>
      <c r="B51" s="4" t="n">
        <v>40</v>
      </c>
    </row>
    <row r="52" spans="1:7">
      <c r="A52" s="3" t="s">
        <v>153</v>
      </c>
      <c r="B52" s="6" t="n">
        <v>2396</v>
      </c>
      <c r="C52" s="4" t="n">
        <v>-2197</v>
      </c>
      <c r="G52" s="4" t="n">
        <v>199</v>
      </c>
    </row>
    <row r="53" spans="1:7">
      <c r="A53" s="3" t="s">
        <v>154</v>
      </c>
      <c r="B53" s="4" t="n">
        <v>242</v>
      </c>
    </row>
    <row r="54" spans="1:7">
      <c r="A54" s="3" t="s">
        <v>155</v>
      </c>
      <c r="C54" s="4" t="n">
        <v>-299</v>
      </c>
      <c r="G54" s="4" t="n">
        <v>-299</v>
      </c>
    </row>
    <row r="55" spans="1:7">
      <c r="A55" s="3" t="s">
        <v>156</v>
      </c>
      <c r="C55" s="4" t="n">
        <v>2998</v>
      </c>
      <c r="G55" s="4" t="n">
        <v>2998</v>
      </c>
    </row>
    <row r="56" spans="1:7">
      <c r="A56" s="3" t="s">
        <v>157</v>
      </c>
      <c r="D56" s="4" t="n">
        <v>-1700</v>
      </c>
      <c r="G56" s="4" t="n">
        <v>-1700</v>
      </c>
    </row>
    <row r="57" spans="1:7">
      <c r="A57" s="3" t="s">
        <v>158</v>
      </c>
      <c r="D57" s="4" t="n">
        <v>-301</v>
      </c>
      <c r="G57" s="4" t="n">
        <v>-301</v>
      </c>
    </row>
    <row r="58" spans="1:7">
      <c r="A58" s="3" t="s">
        <v>159</v>
      </c>
      <c r="D58" s="4" t="n">
        <v>-9055</v>
      </c>
      <c r="F58" s="4" t="n">
        <v>143</v>
      </c>
      <c r="G58" s="4" t="n">
        <v>-8912</v>
      </c>
    </row>
    <row r="59" spans="1:7">
      <c r="A59" s="3" t="s">
        <v>93</v>
      </c>
      <c r="E59" s="4" t="n">
        <v>249</v>
      </c>
      <c r="F59" s="4" t="n">
        <v>-6</v>
      </c>
      <c r="G59" s="4" t="n">
        <v>243</v>
      </c>
    </row>
    <row r="60" spans="1:7">
      <c r="A60" s="3" t="s">
        <v>168</v>
      </c>
      <c r="F60" s="4" t="n">
        <v>203</v>
      </c>
      <c r="G60" s="4" t="n">
        <v>203</v>
      </c>
    </row>
    <row r="61" spans="1:7">
      <c r="A61" s="3" t="s">
        <v>169</v>
      </c>
      <c r="B61" s="6" t="n">
        <v>317735</v>
      </c>
      <c r="C61" s="6" t="n">
        <v>31518</v>
      </c>
      <c r="D61" s="6" t="n">
        <v>-193553</v>
      </c>
      <c r="E61" s="6" t="n">
        <v>-10508</v>
      </c>
      <c r="F61" s="6" t="n">
        <v>1798</v>
      </c>
      <c r="G61" s="6" t="n">
        <v>146990</v>
      </c>
    </row>
    <row r="62" spans="1:7">
      <c r="A62" s="3" t="s">
        <v>170</v>
      </c>
      <c r="B62" s="4" t="n">
        <v>87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626</v>
      </c>
      <c r="B1" s="2" t="s">
        <v>2</v>
      </c>
    </row>
    <row r="2" spans="1:2">
      <c r="A2" s="5" t="s">
        <v>234</v>
      </c>
    </row>
    <row r="3" spans="1:2">
      <c r="A3" s="3" t="s">
        <v>627</v>
      </c>
      <c r="B3" s="3" t="s">
        <v>628</v>
      </c>
    </row>
    <row r="4" spans="1:2">
      <c r="A4" s="3" t="s">
        <v>629</v>
      </c>
      <c r="B4" s="3" t="s">
        <v>630</v>
      </c>
    </row>
    <row r="5" spans="1:2">
      <c r="A5" s="3" t="s">
        <v>631</v>
      </c>
      <c r="B5" s="3" t="s">
        <v>632</v>
      </c>
    </row>
    <row r="6" spans="1:2">
      <c r="A6" s="3" t="s">
        <v>633</v>
      </c>
      <c r="B6" s="3" t="s">
        <v>6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99</v>
      </c>
    </row>
    <row r="2" spans="1:3">
      <c r="A2" s="5" t="s">
        <v>609</v>
      </c>
    </row>
    <row r="3" spans="1:3">
      <c r="A3" s="3" t="s">
        <v>636</v>
      </c>
      <c r="B3" s="6" t="n">
        <v>9114</v>
      </c>
    </row>
    <row r="4" spans="1:3">
      <c r="A4" s="3" t="s">
        <v>637</v>
      </c>
      <c r="B4" s="4" t="n">
        <v>17573</v>
      </c>
    </row>
    <row r="5" spans="1:3">
      <c r="A5" s="3" t="s">
        <v>638</v>
      </c>
      <c r="B5" s="4" t="n">
        <v>14638</v>
      </c>
    </row>
    <row r="6" spans="1:3">
      <c r="A6" s="3" t="s">
        <v>639</v>
      </c>
      <c r="B6" s="4" t="n">
        <v>12689</v>
      </c>
    </row>
    <row r="7" spans="1:3">
      <c r="A7" s="3" t="s">
        <v>640</v>
      </c>
      <c r="B7" s="4" t="n">
        <v>8407</v>
      </c>
    </row>
    <row r="8" spans="1:3">
      <c r="A8" s="3" t="s">
        <v>641</v>
      </c>
      <c r="B8" s="4" t="n">
        <v>47855</v>
      </c>
    </row>
    <row r="9" spans="1:3">
      <c r="A9" s="3" t="s">
        <v>642</v>
      </c>
      <c r="B9" s="4" t="n">
        <v>110276</v>
      </c>
    </row>
    <row r="10" spans="1:3">
      <c r="A10" s="3" t="s">
        <v>643</v>
      </c>
      <c r="B10" s="4" t="n">
        <v>-36763</v>
      </c>
    </row>
    <row r="11" spans="1:3">
      <c r="A11" s="3" t="s">
        <v>610</v>
      </c>
      <c r="B11" s="4" t="n">
        <v>73513</v>
      </c>
    </row>
    <row r="12" spans="1:3">
      <c r="A12" s="5" t="s">
        <v>611</v>
      </c>
    </row>
    <row r="13" spans="1:3">
      <c r="A13" s="3" t="s">
        <v>636</v>
      </c>
      <c r="B13" s="4" t="n">
        <v>688</v>
      </c>
    </row>
    <row r="14" spans="1:3">
      <c r="A14" s="3" t="s">
        <v>637</v>
      </c>
      <c r="B14" s="4" t="n">
        <v>715</v>
      </c>
    </row>
    <row r="15" spans="1:3">
      <c r="A15" s="3" t="s">
        <v>638</v>
      </c>
      <c r="B15" s="4" t="n">
        <v>715</v>
      </c>
    </row>
    <row r="16" spans="1:3">
      <c r="A16" s="3" t="s">
        <v>639</v>
      </c>
      <c r="B16" s="4" t="n">
        <v>715</v>
      </c>
    </row>
    <row r="17" spans="1:3">
      <c r="A17" s="3" t="s">
        <v>640</v>
      </c>
      <c r="B17" s="4" t="n">
        <v>179</v>
      </c>
    </row>
    <row r="18" spans="1:3">
      <c r="A18" s="3" t="s">
        <v>641</v>
      </c>
      <c r="B18" s="4" t="n">
        <v>0</v>
      </c>
    </row>
    <row r="19" spans="1:3">
      <c r="A19" s="3" t="s">
        <v>642</v>
      </c>
      <c r="B19" s="4" t="n">
        <v>3012</v>
      </c>
    </row>
    <row r="20" spans="1:3">
      <c r="A20" s="3" t="s">
        <v>643</v>
      </c>
      <c r="B20" s="4" t="n">
        <v>-203</v>
      </c>
    </row>
    <row r="21" spans="1:3">
      <c r="A21" s="3" t="s">
        <v>644</v>
      </c>
      <c r="B21" s="6" t="n">
        <v>2809</v>
      </c>
      <c r="C21" s="6" t="n">
        <v>37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5</v>
      </c>
      <c r="B1" s="2" t="s">
        <v>2</v>
      </c>
      <c r="C1" s="2" t="s">
        <v>99</v>
      </c>
    </row>
    <row r="2" spans="1:3">
      <c r="A2" s="5" t="s">
        <v>646</v>
      </c>
    </row>
    <row r="3" spans="1:3">
      <c r="A3" s="3" t="s">
        <v>647</v>
      </c>
      <c r="B3" s="6" t="n">
        <v>268510</v>
      </c>
      <c r="C3" s="6" t="n">
        <v>280334</v>
      </c>
    </row>
    <row r="4" spans="1:3">
      <c r="A4" s="3" t="s">
        <v>648</v>
      </c>
      <c r="B4" s="4" t="n">
        <v>217697</v>
      </c>
      <c r="C4" s="4" t="n">
        <v>217026</v>
      </c>
    </row>
    <row r="5" spans="1:3">
      <c r="A5" s="3" t="s">
        <v>649</v>
      </c>
      <c r="B5" s="4" t="n">
        <v>4712</v>
      </c>
      <c r="C5" s="4" t="n">
        <v>3103</v>
      </c>
    </row>
    <row r="6" spans="1:3">
      <c r="A6" s="3" t="s">
        <v>615</v>
      </c>
      <c r="B6" s="4" t="n">
        <v>2809</v>
      </c>
      <c r="C6" s="4" t="n">
        <v>3706</v>
      </c>
    </row>
    <row r="7" spans="1:3">
      <c r="A7" s="3" t="s">
        <v>182</v>
      </c>
      <c r="B7" s="4" t="n">
        <v>4800</v>
      </c>
      <c r="C7" s="4" t="n">
        <v>5028</v>
      </c>
    </row>
    <row r="8" spans="1:3">
      <c r="A8" s="3" t="s">
        <v>650</v>
      </c>
      <c r="B8" s="4" t="n">
        <v>230018</v>
      </c>
      <c r="C8" s="4" t="n">
        <v>228863</v>
      </c>
    </row>
    <row r="9" spans="1:3">
      <c r="A9" s="3" t="s">
        <v>651</v>
      </c>
      <c r="B9" s="4" t="n">
        <v>1524</v>
      </c>
      <c r="C9" s="4" t="n">
        <v>1840</v>
      </c>
    </row>
    <row r="10" spans="1:3">
      <c r="A10" s="3" t="s">
        <v>652</v>
      </c>
      <c r="B10" s="4" t="n">
        <v>228494</v>
      </c>
      <c r="C10" s="4" t="n">
        <v>227023</v>
      </c>
    </row>
    <row r="11" spans="1:3">
      <c r="A11" s="3" t="s">
        <v>653</v>
      </c>
      <c r="B11" s="4" t="n">
        <v>5801</v>
      </c>
      <c r="C11" s="4" t="n">
        <v>6472</v>
      </c>
    </row>
    <row r="12" spans="1:3">
      <c r="A12" s="3" t="s">
        <v>456</v>
      </c>
    </row>
    <row r="13" spans="1:3">
      <c r="A13" s="5" t="s">
        <v>646</v>
      </c>
    </row>
    <row r="14" spans="1:3">
      <c r="A14" s="3" t="s">
        <v>647</v>
      </c>
      <c r="B14" s="4" t="n">
        <v>265168</v>
      </c>
      <c r="C14" s="4" t="n">
        <v>276776</v>
      </c>
    </row>
    <row r="15" spans="1:3">
      <c r="A15" s="3" t="s">
        <v>654</v>
      </c>
    </row>
    <row r="16" spans="1:3">
      <c r="A16" s="5" t="s">
        <v>646</v>
      </c>
    </row>
    <row r="17" spans="1:3">
      <c r="A17" s="3" t="s">
        <v>647</v>
      </c>
      <c r="B17" s="6" t="n">
        <v>3342</v>
      </c>
      <c r="C17" s="6" t="n">
        <v>35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655</v>
      </c>
      <c r="B1" s="2" t="s">
        <v>1</v>
      </c>
    </row>
    <row r="2" spans="1:3">
      <c r="B2" s="2" t="s">
        <v>2</v>
      </c>
      <c r="C2" s="2" t="s">
        <v>492</v>
      </c>
    </row>
    <row r="3" spans="1:3">
      <c r="A3" s="3" t="s">
        <v>493</v>
      </c>
    </row>
    <row r="4" spans="1:3">
      <c r="A4" s="5" t="s">
        <v>494</v>
      </c>
    </row>
    <row r="5" spans="1:3">
      <c r="A5" s="3" t="s">
        <v>656</v>
      </c>
      <c r="B5" s="7" t="n">
        <v>3.36</v>
      </c>
      <c r="C5" s="7" t="n">
        <v>3.36</v>
      </c>
    </row>
    <row r="6" spans="1:3">
      <c r="A6" s="3" t="s">
        <v>657</v>
      </c>
      <c r="B6" s="7" t="n">
        <v>3.36</v>
      </c>
    </row>
    <row r="7" spans="1:3">
      <c r="A7" s="3" t="s">
        <v>658</v>
      </c>
      <c r="B7" s="3" t="s">
        <v>659</v>
      </c>
    </row>
    <row r="8" spans="1:3">
      <c r="A8" s="3" t="s">
        <v>660</v>
      </c>
      <c r="B8" s="3" t="s">
        <v>661</v>
      </c>
    </row>
    <row r="9" spans="1:3">
      <c r="A9" s="3" t="s">
        <v>662</v>
      </c>
      <c r="B9" s="3" t="s">
        <v>663</v>
      </c>
    </row>
    <row r="10" spans="1:3">
      <c r="A10" s="3" t="s">
        <v>664</v>
      </c>
      <c r="B10" s="3" t="s">
        <v>665</v>
      </c>
    </row>
    <row r="11" spans="1:3">
      <c r="A11" s="3" t="s">
        <v>666</v>
      </c>
    </row>
    <row r="12" spans="1:3">
      <c r="A12" s="5" t="s">
        <v>494</v>
      </c>
    </row>
    <row r="13" spans="1:3">
      <c r="A13" s="3" t="s">
        <v>656</v>
      </c>
      <c r="B13" s="7" t="n">
        <v>3.36</v>
      </c>
    </row>
    <row r="14" spans="1:3">
      <c r="A14" s="3" t="s">
        <v>658</v>
      </c>
      <c r="B14" s="3" t="s">
        <v>659</v>
      </c>
    </row>
    <row r="15" spans="1:3">
      <c r="A15" s="3" t="s">
        <v>660</v>
      </c>
      <c r="B15" s="3" t="s">
        <v>667</v>
      </c>
    </row>
    <row r="16" spans="1:3">
      <c r="A16" s="3" t="s">
        <v>662</v>
      </c>
      <c r="B16" s="3" t="s">
        <v>668</v>
      </c>
    </row>
    <row r="17" spans="1:3">
      <c r="A17" s="3" t="s">
        <v>664</v>
      </c>
      <c r="B17" s="3" t="s">
        <v>6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62</v>
      </c>
      <c r="D1" s="2" t="s">
        <v>1</v>
      </c>
    </row>
    <row r="2" spans="1:5">
      <c r="B2" s="2" t="s">
        <v>2</v>
      </c>
      <c r="C2" s="2" t="s">
        <v>63</v>
      </c>
      <c r="D2" s="2" t="s">
        <v>2</v>
      </c>
      <c r="E2" s="2" t="s">
        <v>63</v>
      </c>
    </row>
    <row r="3" spans="1:5">
      <c r="A3" s="5" t="s">
        <v>249</v>
      </c>
    </row>
    <row r="4" spans="1:5">
      <c r="A4" s="3" t="s">
        <v>671</v>
      </c>
      <c r="B4" s="6" t="n">
        <v>201</v>
      </c>
      <c r="C4" s="6" t="n">
        <v>0</v>
      </c>
      <c r="D4" s="6" t="n">
        <v>-45378</v>
      </c>
      <c r="E4" s="6" t="n">
        <v>0</v>
      </c>
    </row>
    <row r="5" spans="1:5">
      <c r="A5" s="3" t="s">
        <v>672</v>
      </c>
      <c r="B5" s="4" t="n">
        <v>669</v>
      </c>
      <c r="C5" s="4" t="n">
        <v>122</v>
      </c>
      <c r="D5" s="4" t="n">
        <v>2068</v>
      </c>
      <c r="E5" s="4" t="n">
        <v>354</v>
      </c>
    </row>
    <row r="6" spans="1:5">
      <c r="A6" s="3" t="s">
        <v>673</v>
      </c>
      <c r="B6" s="4" t="n">
        <v>52</v>
      </c>
      <c r="C6" s="4" t="n">
        <v>217</v>
      </c>
      <c r="D6" s="4" t="n">
        <v>308</v>
      </c>
      <c r="E6" s="4" t="n">
        <v>1767</v>
      </c>
    </row>
    <row r="7" spans="1:5">
      <c r="A7" s="3" t="s">
        <v>674</v>
      </c>
      <c r="B7" s="4" t="n">
        <v>0</v>
      </c>
      <c r="C7" s="4" t="n">
        <v>122</v>
      </c>
      <c r="D7" s="4" t="n">
        <v>260</v>
      </c>
      <c r="E7" s="4" t="n">
        <v>445</v>
      </c>
    </row>
    <row r="8" spans="1:5">
      <c r="A8" s="3" t="s">
        <v>675</v>
      </c>
      <c r="B8" s="4" t="n">
        <v>26</v>
      </c>
      <c r="C8" s="4" t="n">
        <v>0</v>
      </c>
      <c r="D8" s="4" t="n">
        <v>26</v>
      </c>
      <c r="E8" s="4" t="n">
        <v>0</v>
      </c>
    </row>
    <row r="9" spans="1:5">
      <c r="A9" s="3" t="s">
        <v>676</v>
      </c>
      <c r="B9" s="4" t="n">
        <v>-507</v>
      </c>
      <c r="C9" s="4" t="n">
        <v>0</v>
      </c>
      <c r="D9" s="4" t="n">
        <v>-507</v>
      </c>
      <c r="E9" s="4" t="n">
        <v>0</v>
      </c>
    </row>
    <row r="10" spans="1:5">
      <c r="A10" s="3" t="s">
        <v>677</v>
      </c>
      <c r="B10" s="4" t="n">
        <v>0</v>
      </c>
      <c r="C10" s="4" t="n">
        <v>43</v>
      </c>
      <c r="D10" s="4" t="n">
        <v>0</v>
      </c>
      <c r="E10" s="4" t="n">
        <v>-2373</v>
      </c>
    </row>
    <row r="11" spans="1:5">
      <c r="A11" s="3" t="s">
        <v>182</v>
      </c>
      <c r="B11" s="4" t="n">
        <v>4</v>
      </c>
      <c r="C11" s="4" t="n">
        <v>79</v>
      </c>
      <c r="D11" s="4" t="n">
        <v>156</v>
      </c>
      <c r="E11" s="4" t="n">
        <v>12</v>
      </c>
    </row>
    <row r="12" spans="1:5">
      <c r="A12" s="3" t="s">
        <v>678</v>
      </c>
      <c r="B12" s="6" t="n">
        <v>445</v>
      </c>
      <c r="C12" s="6" t="n">
        <v>583</v>
      </c>
      <c r="D12" s="6" t="n">
        <v>-43067</v>
      </c>
      <c r="E12" s="6" t="n">
        <v>1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2</v>
      </c>
      <c r="D1" s="2" t="s">
        <v>1</v>
      </c>
    </row>
    <row r="2" spans="1:5">
      <c r="B2" s="2" t="s">
        <v>2</v>
      </c>
      <c r="C2" s="2" t="s">
        <v>63</v>
      </c>
      <c r="D2" s="2" t="s">
        <v>2</v>
      </c>
      <c r="E2" s="2" t="s">
        <v>63</v>
      </c>
    </row>
    <row r="3" spans="1:5">
      <c r="A3" s="5" t="s">
        <v>680</v>
      </c>
    </row>
    <row r="4" spans="1:5">
      <c r="A4" s="3" t="s">
        <v>78</v>
      </c>
      <c r="B4" s="6" t="n">
        <v>-9055</v>
      </c>
      <c r="C4" s="6" t="n">
        <v>-3174</v>
      </c>
      <c r="D4" s="6" t="n">
        <v>16594</v>
      </c>
      <c r="E4" s="6" t="n">
        <v>-7537</v>
      </c>
    </row>
    <row r="5" spans="1:5">
      <c r="A5" s="3" t="s">
        <v>681</v>
      </c>
      <c r="B5" s="4" t="n">
        <v>-2001</v>
      </c>
      <c r="C5" s="4" t="n">
        <v>-1974</v>
      </c>
      <c r="D5" s="4" t="n">
        <v>-3996</v>
      </c>
      <c r="E5" s="4" t="n">
        <v>-3941</v>
      </c>
    </row>
    <row r="6" spans="1:5">
      <c r="A6" s="3" t="s">
        <v>80</v>
      </c>
      <c r="B6" s="6" t="n">
        <v>-11056</v>
      </c>
      <c r="C6" s="6" t="n">
        <v>-5148</v>
      </c>
      <c r="D6" s="6" t="n">
        <v>12598</v>
      </c>
      <c r="E6" s="6" t="n">
        <v>-11478</v>
      </c>
    </row>
    <row r="7" spans="1:5">
      <c r="A7" s="5" t="s">
        <v>682</v>
      </c>
    </row>
    <row r="8" spans="1:5">
      <c r="A8" s="3" t="s">
        <v>683</v>
      </c>
      <c r="B8" s="4" t="n">
        <v>87683</v>
      </c>
      <c r="C8" s="4" t="n">
        <v>86968</v>
      </c>
      <c r="D8" s="4" t="n">
        <v>87579</v>
      </c>
      <c r="E8" s="4" t="n">
        <v>86889</v>
      </c>
    </row>
    <row r="9" spans="1:5">
      <c r="A9" s="3" t="s">
        <v>684</v>
      </c>
      <c r="B9" s="7" t="n">
        <v>-0.13</v>
      </c>
      <c r="C9" s="7" t="n">
        <v>-0.06</v>
      </c>
      <c r="D9" s="7" t="n">
        <v>0.14</v>
      </c>
      <c r="E9" s="7" t="n">
        <v>-0.13</v>
      </c>
    </row>
    <row r="10" spans="1:5">
      <c r="A10" s="5" t="s">
        <v>685</v>
      </c>
    </row>
    <row r="11" spans="1:5">
      <c r="A11" s="3" t="s">
        <v>78</v>
      </c>
      <c r="B11" s="6" t="n">
        <v>-9055</v>
      </c>
      <c r="C11" s="6" t="n">
        <v>-3174</v>
      </c>
      <c r="D11" s="6" t="n">
        <v>16594</v>
      </c>
      <c r="E11" s="6" t="n">
        <v>-7537</v>
      </c>
    </row>
    <row r="12" spans="1:5">
      <c r="A12" s="3" t="s">
        <v>681</v>
      </c>
      <c r="B12" s="4" t="n">
        <v>-2001</v>
      </c>
      <c r="C12" s="4" t="n">
        <v>-1974</v>
      </c>
      <c r="D12" s="4" t="n">
        <v>-3996</v>
      </c>
      <c r="E12" s="4" t="n">
        <v>-3941</v>
      </c>
    </row>
    <row r="13" spans="1:5">
      <c r="A13" s="3" t="s">
        <v>80</v>
      </c>
      <c r="B13" s="6" t="n">
        <v>-11056</v>
      </c>
      <c r="C13" s="6" t="n">
        <v>-5148</v>
      </c>
      <c r="D13" s="6" t="n">
        <v>12598</v>
      </c>
      <c r="E13" s="6" t="n">
        <v>-11478</v>
      </c>
    </row>
    <row r="14" spans="1:5">
      <c r="A14" s="5" t="s">
        <v>686</v>
      </c>
    </row>
    <row r="15" spans="1:5">
      <c r="A15" s="3" t="s">
        <v>683</v>
      </c>
      <c r="B15" s="4" t="n">
        <v>87683</v>
      </c>
      <c r="C15" s="4" t="n">
        <v>86968</v>
      </c>
      <c r="D15" s="4" t="n">
        <v>87579</v>
      </c>
      <c r="E15" s="4" t="n">
        <v>86889</v>
      </c>
    </row>
    <row r="16" spans="1:5">
      <c r="A16" s="5" t="s">
        <v>687</v>
      </c>
    </row>
    <row r="17" spans="1:5">
      <c r="A17" s="3" t="s">
        <v>688</v>
      </c>
      <c r="B17" s="4" t="n">
        <v>87683</v>
      </c>
      <c r="C17" s="4" t="n">
        <v>86968</v>
      </c>
      <c r="D17" s="4" t="n">
        <v>87743</v>
      </c>
      <c r="E17" s="4" t="n">
        <v>86889</v>
      </c>
    </row>
    <row r="18" spans="1:5">
      <c r="A18" s="3" t="s">
        <v>689</v>
      </c>
      <c r="B18" s="7" t="n">
        <v>-0.13</v>
      </c>
      <c r="C18" s="7" t="n">
        <v>-0.06</v>
      </c>
      <c r="D18" s="7" t="n">
        <v>0.14</v>
      </c>
      <c r="E18" s="7" t="n">
        <v>-0.13</v>
      </c>
    </row>
    <row r="19" spans="1:5">
      <c r="A19" s="3" t="s">
        <v>690</v>
      </c>
    </row>
    <row r="20" spans="1:5">
      <c r="A20" s="5" t="s">
        <v>687</v>
      </c>
    </row>
    <row r="21" spans="1:5">
      <c r="A21" s="3" t="s">
        <v>691</v>
      </c>
      <c r="B21" s="4" t="n">
        <v>0</v>
      </c>
      <c r="C21" s="4" t="n">
        <v>0</v>
      </c>
      <c r="D21" s="4" t="n">
        <v>0</v>
      </c>
      <c r="E21" s="4" t="n">
        <v>0</v>
      </c>
    </row>
    <row r="22" spans="1:5">
      <c r="A22" s="3" t="s">
        <v>532</v>
      </c>
    </row>
    <row r="23" spans="1:5">
      <c r="A23" s="5" t="s">
        <v>687</v>
      </c>
    </row>
    <row r="24" spans="1:5">
      <c r="A24" s="3" t="s">
        <v>691</v>
      </c>
      <c r="B24" s="4" t="n">
        <v>0</v>
      </c>
      <c r="C24" s="4" t="n">
        <v>0</v>
      </c>
      <c r="D24" s="4" t="n">
        <v>164</v>
      </c>
      <c r="E24" s="4"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2</v>
      </c>
      <c r="B1" s="2" t="s">
        <v>62</v>
      </c>
      <c r="D1" s="2" t="s">
        <v>1</v>
      </c>
    </row>
    <row r="2" spans="1:5">
      <c r="B2" s="2" t="s">
        <v>2</v>
      </c>
      <c r="C2" s="2" t="s">
        <v>63</v>
      </c>
      <c r="D2" s="2" t="s">
        <v>2</v>
      </c>
      <c r="E2" s="2" t="s">
        <v>63</v>
      </c>
    </row>
    <row r="3" spans="1:5">
      <c r="A3" s="5" t="s">
        <v>257</v>
      </c>
    </row>
    <row r="4" spans="1:5">
      <c r="A4" s="3" t="s">
        <v>102</v>
      </c>
      <c r="B4" s="6" t="n">
        <v>1525</v>
      </c>
      <c r="C4" s="6" t="n">
        <v>5398</v>
      </c>
      <c r="D4" s="6" t="n">
        <v>5736</v>
      </c>
      <c r="E4" s="6" t="n">
        <v>-6961</v>
      </c>
    </row>
    <row r="5" spans="1:5">
      <c r="A5" s="3" t="s">
        <v>103</v>
      </c>
      <c r="B5" s="4" t="n">
        <v>-45868</v>
      </c>
      <c r="C5" s="4" t="n">
        <v>-53256</v>
      </c>
      <c r="D5" s="4" t="n">
        <v>-30221</v>
      </c>
      <c r="E5" s="4" t="n">
        <v>-34954</v>
      </c>
    </row>
    <row r="6" spans="1:5">
      <c r="A6" s="3" t="s">
        <v>693</v>
      </c>
      <c r="B6" s="4" t="n">
        <v>-2819</v>
      </c>
      <c r="C6" s="4" t="n">
        <v>-1134</v>
      </c>
      <c r="D6" s="4" t="n">
        <v>-848</v>
      </c>
      <c r="E6" s="4" t="n">
        <v>2207</v>
      </c>
    </row>
    <row r="7" spans="1:5">
      <c r="A7" s="3" t="s">
        <v>104</v>
      </c>
      <c r="B7" s="4" t="n">
        <v>-3350</v>
      </c>
      <c r="C7" s="4" t="n">
        <v>4322</v>
      </c>
      <c r="D7" s="4" t="n">
        <v>-7971</v>
      </c>
      <c r="E7" s="4" t="n">
        <v>-1054</v>
      </c>
    </row>
    <row r="8" spans="1:5">
      <c r="A8" s="3" t="s">
        <v>116</v>
      </c>
      <c r="B8" s="4" t="n">
        <v>19348</v>
      </c>
      <c r="C8" s="4" t="n">
        <v>5650</v>
      </c>
      <c r="D8" s="4" t="n">
        <v>6841</v>
      </c>
      <c r="E8" s="4" t="n">
        <v>6031</v>
      </c>
    </row>
    <row r="9" spans="1:5">
      <c r="A9" s="3" t="s">
        <v>117</v>
      </c>
      <c r="B9" s="4" t="n">
        <v>-825</v>
      </c>
      <c r="C9" s="4" t="n">
        <v>696</v>
      </c>
      <c r="D9" s="4" t="n">
        <v>-725</v>
      </c>
      <c r="E9" s="4" t="n">
        <v>-704</v>
      </c>
    </row>
    <row r="10" spans="1:5">
      <c r="A10" s="3" t="s">
        <v>694</v>
      </c>
      <c r="B10" s="6" t="n">
        <v>-31989</v>
      </c>
      <c r="C10" s="6" t="n">
        <v>-38324</v>
      </c>
      <c r="D10" s="6" t="n">
        <v>-27188</v>
      </c>
      <c r="E10" s="6" t="n">
        <v>-354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95</v>
      </c>
      <c r="B1" s="2" t="s">
        <v>62</v>
      </c>
      <c r="D1" s="2" t="s">
        <v>1</v>
      </c>
    </row>
    <row r="2" spans="1:5">
      <c r="B2" s="2" t="s">
        <v>2</v>
      </c>
      <c r="C2" s="2" t="s">
        <v>63</v>
      </c>
      <c r="D2" s="2" t="s">
        <v>2</v>
      </c>
      <c r="E2" s="2" t="s">
        <v>63</v>
      </c>
    </row>
    <row r="3" spans="1:5">
      <c r="A3" s="5" t="s">
        <v>696</v>
      </c>
    </row>
    <row r="4" spans="1:5">
      <c r="A4" s="3" t="s">
        <v>326</v>
      </c>
      <c r="B4" s="6" t="n">
        <v>293004</v>
      </c>
      <c r="C4" s="6" t="n">
        <v>319308</v>
      </c>
      <c r="D4" s="6" t="n">
        <v>598279</v>
      </c>
      <c r="E4" s="6" t="n">
        <v>631960</v>
      </c>
    </row>
    <row r="5" spans="1:5">
      <c r="A5" s="3" t="s">
        <v>697</v>
      </c>
      <c r="B5" s="4" t="n">
        <v>2132</v>
      </c>
      <c r="C5" s="4" t="n">
        <v>7727</v>
      </c>
      <c r="D5" s="4" t="n">
        <v>5517</v>
      </c>
      <c r="E5" s="4" t="n">
        <v>14145</v>
      </c>
    </row>
    <row r="6" spans="1:5">
      <c r="A6" s="3" t="s">
        <v>698</v>
      </c>
      <c r="B6" s="4" t="n">
        <v>-445</v>
      </c>
      <c r="C6" s="4" t="n">
        <v>-583</v>
      </c>
      <c r="D6" s="4" t="n">
        <v>43067</v>
      </c>
      <c r="E6" s="4" t="n">
        <v>-181</v>
      </c>
    </row>
    <row r="7" spans="1:5">
      <c r="A7" s="3" t="s">
        <v>73</v>
      </c>
      <c r="B7" s="4" t="n">
        <v>-8254</v>
      </c>
      <c r="C7" s="4" t="n">
        <v>-8474</v>
      </c>
      <c r="D7" s="4" t="n">
        <v>-16993</v>
      </c>
      <c r="E7" s="4" t="n">
        <v>-16694</v>
      </c>
    </row>
    <row r="8" spans="1:5">
      <c r="A8" s="3" t="s">
        <v>699</v>
      </c>
      <c r="B8" s="4" t="n">
        <v>-11236</v>
      </c>
      <c r="C8" s="4" t="n">
        <v>-4416</v>
      </c>
      <c r="D8" s="4" t="n">
        <v>23857</v>
      </c>
      <c r="E8" s="4" t="n">
        <v>-10571</v>
      </c>
    </row>
    <row r="9" spans="1:5">
      <c r="A9" s="3" t="s">
        <v>539</v>
      </c>
    </row>
    <row r="10" spans="1:5">
      <c r="A10" s="5" t="s">
        <v>696</v>
      </c>
    </row>
    <row r="11" spans="1:5">
      <c r="A11" s="3" t="s">
        <v>326</v>
      </c>
      <c r="B11" s="4" t="n">
        <v>117007</v>
      </c>
      <c r="C11" s="4" t="n">
        <v>146685</v>
      </c>
      <c r="D11" s="4" t="n">
        <v>245050</v>
      </c>
      <c r="E11" s="4" t="n">
        <v>283016</v>
      </c>
    </row>
    <row r="12" spans="1:5">
      <c r="A12" s="3" t="s">
        <v>697</v>
      </c>
      <c r="B12" s="4" t="n">
        <v>3345</v>
      </c>
      <c r="C12" s="4" t="n">
        <v>2965</v>
      </c>
      <c r="D12" s="4" t="n">
        <v>8068</v>
      </c>
      <c r="E12" s="4" t="n">
        <v>6067</v>
      </c>
    </row>
    <row r="13" spans="1:5">
      <c r="A13" s="3" t="s">
        <v>542</v>
      </c>
    </row>
    <row r="14" spans="1:5">
      <c r="A14" s="5" t="s">
        <v>696</v>
      </c>
    </row>
    <row r="15" spans="1:5">
      <c r="A15" s="3" t="s">
        <v>326</v>
      </c>
      <c r="B15" s="4" t="n">
        <v>175997</v>
      </c>
      <c r="C15" s="4" t="n">
        <v>172623</v>
      </c>
      <c r="D15" s="4" t="n">
        <v>353229</v>
      </c>
      <c r="E15" s="4" t="n">
        <v>348944</v>
      </c>
    </row>
    <row r="16" spans="1:5">
      <c r="A16" s="3" t="s">
        <v>697</v>
      </c>
      <c r="B16" s="4" t="n">
        <v>-1213</v>
      </c>
      <c r="C16" s="4" t="n">
        <v>4762</v>
      </c>
      <c r="D16" s="4" t="n">
        <v>-2551</v>
      </c>
      <c r="E16" s="4" t="n">
        <v>8078</v>
      </c>
    </row>
    <row r="17" spans="1:5">
      <c r="A17" s="3" t="s">
        <v>700</v>
      </c>
    </row>
    <row r="18" spans="1:5">
      <c r="A18" s="5" t="s">
        <v>696</v>
      </c>
    </row>
    <row r="19" spans="1:5">
      <c r="A19" s="3" t="s">
        <v>697</v>
      </c>
      <c r="B19" s="6" t="n">
        <v>-4669</v>
      </c>
      <c r="C19" s="6" t="n">
        <v>-3086</v>
      </c>
      <c r="D19" s="6" t="n">
        <v>-7734</v>
      </c>
      <c r="E19" s="6" t="n">
        <v>-78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73</v>
      </c>
      <c r="B1" s="2" t="s">
        <v>62</v>
      </c>
      <c r="D1" s="2" t="s">
        <v>1</v>
      </c>
    </row>
    <row r="2" spans="1:5">
      <c r="B2" s="2" t="s">
        <v>2</v>
      </c>
      <c r="C2" s="2" t="s">
        <v>63</v>
      </c>
      <c r="D2" s="2" t="s">
        <v>2</v>
      </c>
      <c r="E2" s="2" t="s">
        <v>63</v>
      </c>
    </row>
    <row r="3" spans="1:5">
      <c r="A3" s="5" t="s">
        <v>174</v>
      </c>
    </row>
    <row r="4" spans="1:5">
      <c r="A4" s="3" t="s">
        <v>76</v>
      </c>
      <c r="B4" s="6" t="n">
        <v>-8912</v>
      </c>
      <c r="C4" s="6" t="n">
        <v>-3126</v>
      </c>
      <c r="D4" s="6" t="n">
        <v>16683</v>
      </c>
      <c r="E4" s="6" t="n">
        <v>-7588</v>
      </c>
    </row>
    <row r="5" spans="1:5">
      <c r="A5" s="5" t="s">
        <v>175</v>
      </c>
    </row>
    <row r="6" spans="1:5">
      <c r="A6" s="3" t="s">
        <v>176</v>
      </c>
      <c r="B6" s="4" t="n">
        <v>8186</v>
      </c>
      <c r="C6" s="4" t="n">
        <v>8189</v>
      </c>
      <c r="D6" s="4" t="n">
        <v>16488</v>
      </c>
      <c r="E6" s="4" t="n">
        <v>16330</v>
      </c>
    </row>
    <row r="7" spans="1:5">
      <c r="A7" s="3" t="s">
        <v>177</v>
      </c>
      <c r="B7" s="4" t="n">
        <v>684</v>
      </c>
      <c r="C7" s="4" t="n">
        <v>600</v>
      </c>
      <c r="D7" s="4" t="n">
        <v>1339</v>
      </c>
      <c r="E7" s="4" t="n">
        <v>1208</v>
      </c>
    </row>
    <row r="8" spans="1:5">
      <c r="A8" s="3" t="s">
        <v>111</v>
      </c>
      <c r="B8" s="4" t="n">
        <v>-2356</v>
      </c>
      <c r="C8" s="4" t="n">
        <v>-865</v>
      </c>
      <c r="D8" s="4" t="n">
        <v>4971</v>
      </c>
      <c r="E8" s="4" t="n">
        <v>-2151</v>
      </c>
    </row>
    <row r="9" spans="1:5">
      <c r="A9" s="3" t="s">
        <v>156</v>
      </c>
      <c r="B9" s="4" t="n">
        <v>2998</v>
      </c>
      <c r="C9" s="4" t="n">
        <v>2104</v>
      </c>
      <c r="D9" s="4" t="n">
        <v>2835</v>
      </c>
      <c r="E9" s="4" t="n">
        <v>4275</v>
      </c>
    </row>
    <row r="10" spans="1:5">
      <c r="A10" s="3" t="s">
        <v>178</v>
      </c>
      <c r="B10" s="4" t="n">
        <v>-400</v>
      </c>
      <c r="C10" s="4" t="n">
        <v>-2764</v>
      </c>
      <c r="D10" s="4" t="n">
        <v>-288</v>
      </c>
      <c r="E10" s="4" t="n">
        <v>-1243</v>
      </c>
    </row>
    <row r="11" spans="1:5">
      <c r="A11" s="3" t="s">
        <v>179</v>
      </c>
      <c r="B11" s="4" t="n">
        <v>201</v>
      </c>
      <c r="C11" s="4" t="n">
        <v>0</v>
      </c>
      <c r="D11" s="4" t="n">
        <v>-45378</v>
      </c>
      <c r="E11" s="4" t="n">
        <v>0</v>
      </c>
    </row>
    <row r="12" spans="1:5">
      <c r="A12" s="3" t="s">
        <v>180</v>
      </c>
      <c r="C12" s="4" t="n">
        <v>43</v>
      </c>
      <c r="E12" s="4" t="n">
        <v>-2373</v>
      </c>
    </row>
    <row r="13" spans="1:5">
      <c r="A13" s="3" t="s">
        <v>181</v>
      </c>
      <c r="C13" s="4" t="n">
        <v>70</v>
      </c>
      <c r="E13" s="4" t="n">
        <v>409</v>
      </c>
    </row>
    <row r="14" spans="1:5">
      <c r="A14" s="3" t="s">
        <v>182</v>
      </c>
      <c r="B14" s="4" t="n">
        <v>-72</v>
      </c>
      <c r="C14" s="4" t="n">
        <v>-148</v>
      </c>
      <c r="D14" s="4" t="n">
        <v>-134</v>
      </c>
      <c r="E14" s="4" t="n">
        <v>-147</v>
      </c>
    </row>
    <row r="15" spans="1:5">
      <c r="A15" s="3" t="s">
        <v>183</v>
      </c>
      <c r="B15" s="4" t="n">
        <v>-31989</v>
      </c>
      <c r="C15" s="4" t="n">
        <v>-38324</v>
      </c>
      <c r="D15" s="4" t="n">
        <v>-27188</v>
      </c>
      <c r="E15" s="4" t="n">
        <v>-35435</v>
      </c>
    </row>
    <row r="16" spans="1:5">
      <c r="A16" s="3" t="s">
        <v>184</v>
      </c>
      <c r="B16" s="4" t="n">
        <v>-31660</v>
      </c>
      <c r="C16" s="4" t="n">
        <v>-34221</v>
      </c>
      <c r="D16" s="4" t="n">
        <v>-30672</v>
      </c>
      <c r="E16" s="4" t="n">
        <v>-26715</v>
      </c>
    </row>
    <row r="17" spans="1:5">
      <c r="A17" s="5" t="s">
        <v>185</v>
      </c>
    </row>
    <row r="18" spans="1:5">
      <c r="A18" s="3" t="s">
        <v>186</v>
      </c>
      <c r="B18" s="4" t="n">
        <v>-201</v>
      </c>
      <c r="D18" s="4" t="n">
        <v>64675</v>
      </c>
    </row>
    <row r="19" spans="1:5">
      <c r="A19" s="3" t="s">
        <v>187</v>
      </c>
      <c r="B19" s="4" t="n">
        <v>-9341</v>
      </c>
      <c r="C19" s="4" t="n">
        <v>-10428</v>
      </c>
      <c r="D19" s="4" t="n">
        <v>-17315</v>
      </c>
      <c r="E19" s="4" t="n">
        <v>-17163</v>
      </c>
    </row>
    <row r="20" spans="1:5">
      <c r="A20" s="3" t="s">
        <v>188</v>
      </c>
      <c r="B20" s="4" t="n">
        <v>-3341</v>
      </c>
      <c r="D20" s="4" t="n">
        <v>-3341</v>
      </c>
    </row>
    <row r="21" spans="1:5">
      <c r="A21" s="3" t="s">
        <v>189</v>
      </c>
      <c r="C21" s="4" t="n">
        <v>30</v>
      </c>
      <c r="E21" s="4" t="n">
        <v>730</v>
      </c>
    </row>
    <row r="22" spans="1:5">
      <c r="A22" s="3" t="s">
        <v>182</v>
      </c>
      <c r="C22" s="4" t="n">
        <v>389</v>
      </c>
      <c r="E22" s="4" t="n">
        <v>389</v>
      </c>
    </row>
    <row r="23" spans="1:5">
      <c r="A23" s="3" t="s">
        <v>190</v>
      </c>
      <c r="B23" s="4" t="n">
        <v>-12883</v>
      </c>
      <c r="C23" s="4" t="n">
        <v>-10009</v>
      </c>
      <c r="D23" s="4" t="n">
        <v>44019</v>
      </c>
      <c r="E23" s="4" t="n">
        <v>-16044</v>
      </c>
    </row>
    <row r="24" spans="1:5">
      <c r="A24" s="5" t="s">
        <v>191</v>
      </c>
    </row>
    <row r="25" spans="1:5">
      <c r="A25" s="3" t="s">
        <v>192</v>
      </c>
      <c r="B25" s="4" t="n">
        <v>43367</v>
      </c>
      <c r="C25" s="4" t="n">
        <v>49885</v>
      </c>
      <c r="D25" s="4" t="n">
        <v>-11294</v>
      </c>
      <c r="E25" s="4" t="n">
        <v>50194</v>
      </c>
    </row>
    <row r="26" spans="1:5">
      <c r="A26" s="3" t="s">
        <v>193</v>
      </c>
      <c r="B26" s="4" t="n">
        <v>24</v>
      </c>
      <c r="D26" s="4" t="n">
        <v>1876</v>
      </c>
    </row>
    <row r="27" spans="1:5">
      <c r="A27" s="3" t="s">
        <v>194</v>
      </c>
      <c r="B27" s="4" t="n">
        <v>-634</v>
      </c>
      <c r="C27" s="4" t="n">
        <v>-415</v>
      </c>
      <c r="D27" s="4" t="n">
        <v>-1357</v>
      </c>
      <c r="E27" s="4" t="n">
        <v>-937</v>
      </c>
    </row>
    <row r="28" spans="1:5">
      <c r="A28" s="3" t="s">
        <v>195</v>
      </c>
      <c r="B28" s="4" t="n">
        <v>-1700</v>
      </c>
      <c r="C28" s="4" t="n">
        <v>-1700</v>
      </c>
      <c r="D28" s="4" t="n">
        <v>-3400</v>
      </c>
      <c r="E28" s="4" t="n">
        <v>-3400</v>
      </c>
    </row>
    <row r="29" spans="1:5">
      <c r="A29" s="3" t="s">
        <v>196</v>
      </c>
      <c r="B29" s="4" t="n">
        <v>37</v>
      </c>
      <c r="C29" s="4" t="n">
        <v>91</v>
      </c>
      <c r="D29" s="4" t="n">
        <v>265</v>
      </c>
      <c r="E29" s="4" t="n">
        <v>240</v>
      </c>
    </row>
    <row r="30" spans="1:5">
      <c r="A30" s="3" t="s">
        <v>197</v>
      </c>
      <c r="B30" s="4" t="n">
        <v>-81</v>
      </c>
      <c r="D30" s="4" t="n">
        <v>-395</v>
      </c>
    </row>
    <row r="31" spans="1:5">
      <c r="A31" s="3" t="s">
        <v>198</v>
      </c>
      <c r="C31" s="4" t="n">
        <v>-4399</v>
      </c>
      <c r="E31" s="4" t="n">
        <v>-4399</v>
      </c>
    </row>
    <row r="32" spans="1:5">
      <c r="A32" s="3" t="s">
        <v>182</v>
      </c>
      <c r="B32" s="4" t="n">
        <v>-5</v>
      </c>
      <c r="C32" s="4" t="n">
        <v>-5</v>
      </c>
      <c r="D32" s="4" t="n">
        <v>216</v>
      </c>
      <c r="E32" s="4" t="n">
        <v>-45</v>
      </c>
    </row>
    <row r="33" spans="1:5">
      <c r="A33" s="3" t="s">
        <v>199</v>
      </c>
      <c r="B33" s="4" t="n">
        <v>41008</v>
      </c>
      <c r="C33" s="4" t="n">
        <v>43457</v>
      </c>
      <c r="D33" s="4" t="n">
        <v>-14089</v>
      </c>
      <c r="E33" s="4" t="n">
        <v>41653</v>
      </c>
    </row>
    <row r="34" spans="1:5">
      <c r="A34" s="3" t="s">
        <v>200</v>
      </c>
      <c r="B34" s="4" t="n">
        <v>50</v>
      </c>
      <c r="C34" s="4" t="n">
        <v>-64</v>
      </c>
      <c r="D34" s="4" t="n">
        <v>-8</v>
      </c>
      <c r="E34" s="4" t="n">
        <v>-35</v>
      </c>
    </row>
    <row r="35" spans="1:5">
      <c r="A35" s="3" t="s">
        <v>201</v>
      </c>
      <c r="B35" s="4" t="n">
        <v>-3485</v>
      </c>
      <c r="C35" s="4" t="n">
        <v>-837</v>
      </c>
      <c r="D35" s="4" t="n">
        <v>-750</v>
      </c>
      <c r="E35" s="4" t="n">
        <v>-1141</v>
      </c>
    </row>
    <row r="36" spans="1:5">
      <c r="A36" s="3" t="s">
        <v>202</v>
      </c>
      <c r="B36" s="4" t="n">
        <v>6015</v>
      </c>
      <c r="C36" s="4" t="n">
        <v>2924</v>
      </c>
      <c r="D36" s="4" t="n">
        <v>3280</v>
      </c>
      <c r="E36" s="4" t="n">
        <v>3228</v>
      </c>
    </row>
    <row r="37" spans="1:5">
      <c r="A37" s="3" t="s">
        <v>203</v>
      </c>
      <c r="B37" s="4" t="n">
        <v>2530</v>
      </c>
      <c r="C37" s="4" t="n">
        <v>2087</v>
      </c>
      <c r="D37" s="4" t="n">
        <v>2530</v>
      </c>
      <c r="E37" s="4" t="n">
        <v>2087</v>
      </c>
    </row>
    <row r="38" spans="1:5">
      <c r="A38" s="5" t="s">
        <v>204</v>
      </c>
    </row>
    <row r="39" spans="1:5">
      <c r="A39" s="3" t="s">
        <v>205</v>
      </c>
      <c r="B39" s="6" t="n">
        <v>-1700</v>
      </c>
      <c r="C39" s="6" t="n">
        <v>-1700</v>
      </c>
      <c r="D39" s="6" t="n">
        <v>-1700</v>
      </c>
      <c r="E39" s="6" t="n">
        <v>-1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25:33Z</dcterms:created>
  <dcterms:modified xmlns:dcterms="http://purl.org/dc/terms/" xmlns:xsi="http://www.w3.org/2001/XMLSchema-instance" xsi:type="dcterms:W3CDTF">2019-08-07T18:25:33Z</dcterms:modified>
</cp:coreProperties>
</file>